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S3" sheetId="3" state="visible" r:id="rId3"/>
    <sheet xmlns:r="http://schemas.openxmlformats.org/officeDocument/2006/relationships" name="Audited Consolidated Statements" sheetId="4" state="visible" r:id="rId4"/>
    <sheet xmlns:r="http://schemas.openxmlformats.org/officeDocument/2006/relationships" name="Audited Consolidated Statement5" sheetId="5" state="visible" r:id="rId5"/>
    <sheet xmlns:r="http://schemas.openxmlformats.org/officeDocument/2006/relationships" name="Audited Consolidated Statement6" sheetId="6" state="visible" r:id="rId6"/>
    <sheet xmlns:r="http://schemas.openxmlformats.org/officeDocument/2006/relationships" name="Audited Consolidated Statement7"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RELATED PARTY TRANSACTION" sheetId="13" state="visible" r:id="rId13"/>
    <sheet xmlns:r="http://schemas.openxmlformats.org/officeDocument/2006/relationships" name="GOODWILL AND INTANGIBLE ASSETS" sheetId="14" state="visible" r:id="rId14"/>
    <sheet xmlns:r="http://schemas.openxmlformats.org/officeDocument/2006/relationships" name="LEASE OBLIGATIONS, OTHER COMMI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 AND GEOGRAPHIC INFORMAT" sheetId="18" state="visible" r:id="rId18"/>
    <sheet xmlns:r="http://schemas.openxmlformats.org/officeDocument/2006/relationships" name="LITIGATION" sheetId="19" state="visible" r:id="rId19"/>
    <sheet xmlns:r="http://schemas.openxmlformats.org/officeDocument/2006/relationships" name="FAIR VALUE MEASUREMENTS" sheetId="20" state="visible" r:id="rId20"/>
    <sheet xmlns:r="http://schemas.openxmlformats.org/officeDocument/2006/relationships" name="VALUATION AND QUALIFYING ACCOUN" sheetId="21" state="visible" r:id="rId21"/>
    <sheet xmlns:r="http://schemas.openxmlformats.org/officeDocument/2006/relationships" name="SELECTED QUARTERLY FINANCIAL DA"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 (Tables)" sheetId="25" state="visible" r:id="rId25"/>
    <sheet xmlns:r="http://schemas.openxmlformats.org/officeDocument/2006/relationships" name="GOODWILL AND INTANGIBLE ASSETS " sheetId="26" state="visible" r:id="rId26"/>
    <sheet xmlns:r="http://schemas.openxmlformats.org/officeDocument/2006/relationships" name="LEASE OBLIGATIONS, OTHER COMM27" sheetId="27" state="visible" r:id="rId27"/>
    <sheet xmlns:r="http://schemas.openxmlformats.org/officeDocument/2006/relationships" name="INCOME TAXES (Tables)" sheetId="28" state="visible" r:id="rId28"/>
    <sheet xmlns:r="http://schemas.openxmlformats.org/officeDocument/2006/relationships" name="SEGMENT AND GEOGRAPHIC INFORM29" sheetId="29" state="visible" r:id="rId29"/>
    <sheet xmlns:r="http://schemas.openxmlformats.org/officeDocument/2006/relationships" name="FAIR VALUE MEASUREMENTS (Tables" sheetId="30" state="visible" r:id="rId30"/>
    <sheet xmlns:r="http://schemas.openxmlformats.org/officeDocument/2006/relationships" name="VALUATION AND QUALIFYING ACCO31" sheetId="31" state="visible" r:id="rId31"/>
    <sheet xmlns:r="http://schemas.openxmlformats.org/officeDocument/2006/relationships" name="SELECTED QUARTERLY FINANCIAL 32" sheetId="32" state="visible" r:id="rId32"/>
    <sheet xmlns:r="http://schemas.openxmlformats.org/officeDocument/2006/relationships" name="DESCRIPTION OF THE COMPANY (Det"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 (Details)" sheetId="43" state="visible" r:id="rId43"/>
    <sheet xmlns:r="http://schemas.openxmlformats.org/officeDocument/2006/relationships" name="ACQUISITION (Details Narrative)" sheetId="44" state="visible" r:id="rId44"/>
    <sheet xmlns:r="http://schemas.openxmlformats.org/officeDocument/2006/relationships" name="DISCONTINUED OPERATIONS (Detail" sheetId="45" state="visible" r:id="rId45"/>
    <sheet xmlns:r="http://schemas.openxmlformats.org/officeDocument/2006/relationships" name="RELATED PARTY TRANSACTION (Deta"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LEASE OBLIGATIONS, OTHER COMM50" sheetId="50" state="visible" r:id="rId50"/>
    <sheet xmlns:r="http://schemas.openxmlformats.org/officeDocument/2006/relationships" name="LEASE OBLIGATIONS, OTHER COMM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Narrative" sheetId="57" state="visible" r:id="rId57"/>
    <sheet xmlns:r="http://schemas.openxmlformats.org/officeDocument/2006/relationships" name="EMPLOYEE BENEFIT PLANS (Details" sheetId="58" state="visible" r:id="rId58"/>
    <sheet xmlns:r="http://schemas.openxmlformats.org/officeDocument/2006/relationships" name="SEGMENT AND GEOGRAPHIC INFORM59" sheetId="59" state="visible" r:id="rId59"/>
    <sheet xmlns:r="http://schemas.openxmlformats.org/officeDocument/2006/relationships" name="SEGMENT AND GEOGRAPHIC INFORM60" sheetId="60" state="visible" r:id="rId60"/>
    <sheet xmlns:r="http://schemas.openxmlformats.org/officeDocument/2006/relationships" name="SEGMENT AND GEOGRAPHIC INFORM61" sheetId="61" state="visible" r:id="rId61"/>
    <sheet xmlns:r="http://schemas.openxmlformats.org/officeDocument/2006/relationships" name="SEGMENT AND GEOGRAPHIC INFORM62" sheetId="62" state="visible" r:id="rId62"/>
    <sheet xmlns:r="http://schemas.openxmlformats.org/officeDocument/2006/relationships" name="SEGMENT AND GEOGRAPHIC INFORM63" sheetId="63" state="visible" r:id="rId63"/>
    <sheet xmlns:r="http://schemas.openxmlformats.org/officeDocument/2006/relationships" name="FAIR VALUE MEASUREMENTS (Detail" sheetId="64" state="visible" r:id="rId64"/>
    <sheet xmlns:r="http://schemas.openxmlformats.org/officeDocument/2006/relationships" name="VALUATION AND QUALIFYING ACCO65" sheetId="65" state="visible" r:id="rId65"/>
    <sheet xmlns:r="http://schemas.openxmlformats.org/officeDocument/2006/relationships" name="VALUATION AND QUALIFYING ACCO66"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720">
  <si>
    <t>Document and Entity Information - USD ($)</t>
  </si>
  <si>
    <t>12 Months Ended</t>
  </si>
  <si>
    <t>Jun. 02, 2018</t>
  </si>
  <si>
    <t>Jul. 23, 2018</t>
  </si>
  <si>
    <t>Dec. 02, 2017</t>
  </si>
  <si>
    <t>Entity Registrant Name</t>
  </si>
  <si>
    <t>RICHARDSON ELECTRONICS LTD/DE</t>
  </si>
  <si>
    <t>Entity Central Index Key</t>
  </si>
  <si>
    <t>Document Type</t>
  </si>
  <si>
    <t>10-K</t>
  </si>
  <si>
    <t>Trading Symbol</t>
  </si>
  <si>
    <t>RELL</t>
  </si>
  <si>
    <t>Document Period End Date</t>
  </si>
  <si>
    <t>Jun. 2,
		2018</t>
  </si>
  <si>
    <t>Amendment Flag</t>
  </si>
  <si>
    <t>false</t>
  </si>
  <si>
    <t>Current Fiscal Year End Date</t>
  </si>
  <si>
    <t>--06-02</t>
  </si>
  <si>
    <t>Entity a Well-known Seasoned Issuer</t>
  </si>
  <si>
    <t>No</t>
  </si>
  <si>
    <t>Entity a Voluntary Filer</t>
  </si>
  <si>
    <t>Entity's Reporting Status Current</t>
  </si>
  <si>
    <t>Yes</t>
  </si>
  <si>
    <t>Entity Filer Category</t>
  </si>
  <si>
    <t>Accelerated Filer</t>
  </si>
  <si>
    <t>Entity Public Float</t>
  </si>
  <si>
    <t>Document Fiscal Period Focus</t>
  </si>
  <si>
    <t>FY</t>
  </si>
  <si>
    <t>Document Fiscal Year Focus</t>
  </si>
  <si>
    <t>Common Stock [Member]</t>
  </si>
  <si>
    <t>Entity Common Stock, Shares Outstanding</t>
  </si>
  <si>
    <t>Common Class B [Member]</t>
  </si>
  <si>
    <t>Audited Consolidated Balance Sheets - USD ($) $ in Thousands</t>
  </si>
  <si>
    <t>May 27, 2017</t>
  </si>
  <si>
    <t>Current assets:</t>
  </si>
  <si>
    <t>Cash and cash equivalents</t>
  </si>
  <si>
    <t>Accounts receivable, less allowance of $309 and $398, respectively</t>
  </si>
  <si>
    <t>Inventories, net</t>
  </si>
  <si>
    <t>Prepaid expenses and other assets</t>
  </si>
  <si>
    <t>Investments - current</t>
  </si>
  <si>
    <t>Total current assets</t>
  </si>
  <si>
    <t>Non-current assets:</t>
  </si>
  <si>
    <t>Property, plant and equipment, net</t>
  </si>
  <si>
    <t>Goodwill</t>
  </si>
  <si>
    <t>Intangible asset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Additional paid-in-capital</t>
  </si>
  <si>
    <t>Retained earnings</t>
  </si>
  <si>
    <t>Accumulated other comprehensive income</t>
  </si>
  <si>
    <t>Total stockholders' equity</t>
  </si>
  <si>
    <t>Total liabilities and stockholders' equity</t>
  </si>
  <si>
    <t>Common stock, $0.05 par value; issued and outstanding 10,806 shares at June 2, 2018 and 10,712 shares at May 27, 2017; Class B common stock, convertible, $0.05 par value; issued and outstanding 2,137 shares</t>
  </si>
  <si>
    <t>Audited Consolidated Balance Sheets (Parenthetical) - USD ($) shares in Thousands, $ in Thousands</t>
  </si>
  <si>
    <t>Allowance for accounts receivable</t>
  </si>
  <si>
    <t>Preferred stock, par value (in dollars per share)</t>
  </si>
  <si>
    <t>Preferred Stock, issued (in shares)</t>
  </si>
  <si>
    <t>Common stock in treasury (in shares)</t>
  </si>
  <si>
    <t>Common stock, par value (in dollars per share)</t>
  </si>
  <si>
    <t>Common stock, issued (in shares)</t>
  </si>
  <si>
    <t>Common stock, outstanding (in shares)</t>
  </si>
  <si>
    <t>Audited Consolidated Statements of Comprehensive Loss - USD ($) shares in Thousands, $ in Thousands</t>
  </si>
  <si>
    <t>May 28, 2016</t>
  </si>
  <si>
    <t>Net sales</t>
  </si>
  <si>
    <t>Cost of sales</t>
  </si>
  <si>
    <t>Gross profit</t>
  </si>
  <si>
    <t>Selling, general, and administrative expenses</t>
  </si>
  <si>
    <t>Gain on disposal of business</t>
  </si>
  <si>
    <t>Gain on disposal of assets</t>
  </si>
  <si>
    <t>Operating income (loss)</t>
  </si>
  <si>
    <t>Other (income) expense:</t>
  </si>
  <si>
    <t>Investment/interest income</t>
  </si>
  <si>
    <t>Foreign exchange loss</t>
  </si>
  <si>
    <t>Other, net</t>
  </si>
  <si>
    <t>Total other (income) expense</t>
  </si>
  <si>
    <t>Income (loss) from continuing operations before income taxes</t>
  </si>
  <si>
    <t>Income tax provision</t>
  </si>
  <si>
    <t>Income (loss) from continuing operations</t>
  </si>
  <si>
    <t>Income from discontinued operations</t>
  </si>
  <si>
    <t>Net income (loss)</t>
  </si>
  <si>
    <t>Foreign currency translation gain (loss), net of tax</t>
  </si>
  <si>
    <t>Fair value adjustments on investments gain (loss)</t>
  </si>
  <si>
    <t>Comprehensive income (loss)</t>
  </si>
  <si>
    <t>Loss from continuing operations</t>
  </si>
  <si>
    <t>Loss from discontinued operations</t>
  </si>
  <si>
    <t>Total loss per Common share - Basic:</t>
  </si>
  <si>
    <t>Total loss per common share - Diluted</t>
  </si>
  <si>
    <t>Weighted average number of shares:</t>
  </si>
  <si>
    <t>Common shares - Basic</t>
  </si>
  <si>
    <t>Common shares - Diluted</t>
  </si>
  <si>
    <t>Dividends per share</t>
  </si>
  <si>
    <t>Audited Consolidated Statements of Cash Flows - USD ($) $ in Thousands</t>
  </si>
  <si>
    <t>Operating activities:</t>
  </si>
  <si>
    <t>Adjustments to reconcile net income (loss) to cash provided by (used in) operating activities:</t>
  </si>
  <si>
    <t>Depreciation and amortization</t>
  </si>
  <si>
    <t>Inventory provisions</t>
  </si>
  <si>
    <t>Loss (gain) on sale of investments</t>
  </si>
  <si>
    <t>Share-based compensation expense</t>
  </si>
  <si>
    <t>Deferred income taxes</t>
  </si>
  <si>
    <t>Change in assets and liabilities, net of effect of acquired business:</t>
  </si>
  <si>
    <t>Accounts receivable</t>
  </si>
  <si>
    <t>Income tax receivable</t>
  </si>
  <si>
    <t>Inventories</t>
  </si>
  <si>
    <t>Long-term liabilities-accrued pension</t>
  </si>
  <si>
    <t xml:space="preserve"> </t>
  </si>
  <si>
    <t>Other</t>
  </si>
  <si>
    <t>Net cash provided by (used in) operating activities</t>
  </si>
  <si>
    <t>Investing activities:</t>
  </si>
  <si>
    <t>Cash consideration paid for acquired business</t>
  </si>
  <si>
    <t>Capital expenditures</t>
  </si>
  <si>
    <t>Proceeds from sale of asset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fiscal year for:</t>
  </si>
  <si>
    <t>Income taxes</t>
  </si>
  <si>
    <t>Audited Consolidated Statements of Stockholders' Equity - USD ($) shares in Thousands, $ in Thousands</t>
  </si>
  <si>
    <t>Par value [Member]</t>
  </si>
  <si>
    <t>Additional Paid-In Capital [Member]</t>
  </si>
  <si>
    <t>Common Stock in Treasury [Member]</t>
  </si>
  <si>
    <t>Retained Earnings [Member]</t>
  </si>
  <si>
    <t>Accumulated Other Comprehensive Income [Member]</t>
  </si>
  <si>
    <t>Total</t>
  </si>
  <si>
    <t>Beginning Balance at May. 30, 2015</t>
  </si>
  <si>
    <t>Beginning Balance (in shares) at May. 30, 2015</t>
  </si>
  <si>
    <t>Comprehensive loss</t>
  </si>
  <si>
    <t>Net loss</t>
  </si>
  <si>
    <t>Foreign currency translation</t>
  </si>
  <si>
    <t>Fair value adjustments on investments</t>
  </si>
  <si>
    <t>Share-based compensation:</t>
  </si>
  <si>
    <t>Stock options</t>
  </si>
  <si>
    <t>Options exercised</t>
  </si>
  <si>
    <t>Options exercised (in shares)</t>
  </si>
  <si>
    <t>Cancellation of treasury stock</t>
  </si>
  <si>
    <t>Cancellation of treasury stock (in shares)</t>
  </si>
  <si>
    <t>Dividends paid to:</t>
  </si>
  <si>
    <t>Common ($0.24 per share)</t>
  </si>
  <si>
    <t>Class B ($0.22 per share)</t>
  </si>
  <si>
    <t>Ending Balance at May. 28, 2016</t>
  </si>
  <si>
    <t>Ending Balance (in shares) at May. 28, 2016</t>
  </si>
  <si>
    <t>Converted Class B to Common (in shares)</t>
  </si>
  <si>
    <t>Ending Balance at May. 27, 2017</t>
  </si>
  <si>
    <t>Ending Balance (in shares) at May. 27, 2017</t>
  </si>
  <si>
    <t>Restricted stock</t>
  </si>
  <si>
    <t>Restricted stock issuance</t>
  </si>
  <si>
    <t>Restricted stock issuance (in shares)</t>
  </si>
  <si>
    <t>Ending Balance at Jun. 02, 2018</t>
  </si>
  <si>
    <t>Ending Balance (in shares) at Jun. 02, 2018</t>
  </si>
  <si>
    <t>Audited Consolidated Statements of Stockholders' Equity (Parenthetical) - $ / shares</t>
  </si>
  <si>
    <t>Dividends per common share</t>
  </si>
  <si>
    <t>DESCRIPTION OF THE COMPANY</t>
  </si>
  <si>
    <t>Description Of Company</t>
  </si>
  <si>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 Customer
Concentration: Supplier
Concentration:</t>
  </si>
  <si>
    <t>BASIS OF PRESENTATION</t>
  </si>
  <si>
    <t>Basis Of Presentation</t>
  </si>
  <si>
    <t xml:space="preserve">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Our
fiscal year 2018 began on May 28, 2017 and ended on June 2, 2018, our fiscal year 2017 began on May 29, 2016 and ended on
May 27, 2017 and our fiscal year 2016 began on May 31, 2015 and ended on May 28, 2016. Unless otherwise noted, all references
to a particular year in this document shall mean our fiscal year. </t>
  </si>
  <si>
    <t>SIGNIFICANT ACCOUNTING POLICIES AND DISCLOSURES</t>
  </si>
  <si>
    <t>Accounting Policies [Abstract]</t>
  </si>
  <si>
    <t>3. SIGNIFICANT ACCOUNTING POLICIES AND DISCLOSURES Use
of Estimates: Fair
Values of Financial Instruments: Cash
and Cash Equivalents: Allowance
for Doubtful Accounts: Loss
Contingencies: Revenue
Recognition: Foreign
Currency Translation: Shipping
and Handling Fees and Costs: Inventories,
net: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8 million, $0.5 million and $0.7 million during fiscal 2018, 2017 and 2016,
respectively, which were included in cost of sales. The provisions were primarily for obsolete and slow moving parts. The parts
were written down to estimated realizable value. Income
Taxes: Investments:
We
liquidated our investments in equity securities in fiscal 2018. Proceeds from the liquidation were $0.9 million with gross realized
gains of $0.2 million for fiscal 2018. Prior to the liquidation of our investment in equity securities, our investments in equity
securities were classified as available-for-sale and were carried at their fair value based on quoted market prices. Our investments,
which were included in non-current assets, had a carrying amount of $0.6 million at May 27, 2017. Proceeds from the sale of securities
were $0.3 million during fiscal 2017 and $0.3 million during fiscal 2016. Prior to liquidation of the equity securities, we reinvested
proceeds from the sale of securities, and the cost of the equity securities sold was based on a specific identification method.
Gross realized gains and losses on those sales were less than $0.1 million during fiscal 2017 and 2016. Net unrealized holding
gain (loss) during fiscal 2017 and 2016 were less than $0.1 million and have been included in accumulated comprehensive loss during
its respective fiscal year. Discontinued
Operations: During
fiscal 2017, the Company disposed of, by sale, the PACS Display business in the Healthcare segment. Based on our assessment of
the criteria that must be met to qualify a disposal transaction as a discontinued operation set forth in Accounting Standards
Update 2014-08, the disposal of the PACS Display business does not qualify as a discontinued operation. Goodwill
and Intangible Assets: In
January 2017, the Financial Accounting Standards Board (“FASB”) issued Accounting Standards Update (“ASU”)
No. 2017-04 (“ASU 2017-04”), Simplifying the Test for Goodwill Impairment. ASU 2017-04 eliminates step 2 from the
goodwill impairment test. As amended, the goodwill impairment test will consist of one-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elected to early
adopt ASU 2017-04 for our fiscal 2018 annual impairment test. During
the fourth quarter of each fiscal year, our goodwill balances are reviewed for impairment using the first day of our fourth quarter
as the measurement date. If after reviewing the totality of events or circumstances, we determine that it is more likely than
not that the fair value of a reporting unit is less than its carrying amount, then we test for impairment through the application
of a fair value based test. We estimate the fair value of each of our reporting units based on projected future operating results,
market approach and discounted cash flows. After
reviewing the totality of events or circumstances as provided in FASB ASC 350-20-35, we determined that it was more likely than
not that the fair value for the IMES reporting unit was less than its carrying value. Accordingly, the quantitative goodwill impairment
test as described in FASB ASC 350-20-35 was performed. We performed the quantitative impairment test using the income method,
which is based on a discounted future cash flow approach that uses the significant assumptions of projected revenue, projected
operational profit, terminal growth rates and the cost of capital. Refer to Note 7 “Goodwill and Intangible Assets”
of the notes to our consolidated financial statements in Part II, Item 8 of this Annual Report on Form 10-K.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 Property,
Plant and Equipment: in thousands
June
2, 2018 May
27, 2017
Land
and improvements $ 1,301 $ 1,301
Buildings
and improvements 21,673 19,885
Computer,
communications equipment and software 9,652 8,551
Construction
in progress 1,582 2,063
Machinery
and other equipment 12,004 10,387
$ 46,212 $ 42,187
Accumulated
depreciation (27,980 ) (26,374 )
Property,
plant, and equipment, net $ 18,232 $ 15,813 Construction
in progress at June 2, 2018 includes $0.7 million related to our Healthcare growth initiatives. All projects are expected to be
completed before the end of fiscal 2019. Supplemental
disclosure information of the estimated useful life of the assets:
Land
improvements 10 years
Buildings and improvements 10 - 30 years
Computer and communications
equipment 3 - 10 years
Machinery and other
equipment 3 - 20 years We
review all property, plant and equipment for impairment when events or changes in circumstances occur which indicate a possible
impairment may exist. We have concluded that our property, plant and equipment as of June 2, 2018 were not impaired. Accrued
Liabilities: in thousands
June
2, 2018 May
27, 2017
Compensation
and payroll taxes $ 3,449 $ 3,250
Accrued
severance (1) 454 706
Professional
fees 527 535
Deferred
revenue 2,395 1,460
Other
accrued expenses 3,518 2,360
Accrued
Liabilities $ 10,343 $ 8,311
(1) In the second
quarter of fiscal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2018 included provisions and payments of $0.1 million and $0.3 million, respectively. The changes in the severance
accrual for fiscal 2017 included provisions and payments of $1.3 million and $1.2 million, respectively. Warrantie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8 and 2017 were as follows ( in thousands
Warranty
Reserve
Balance
at May 30, 2016 $ 210
Accruals
for products sold 89
Utilization (78 )
Recovery (115 )
Balance
at May 27, 2017 $ 106
Accruals
for products sold 65
Utilization (22 )
Balance
at June 2, 2018 $ 149 Other
Non-Current Liabilities: Share-Based
Compensation: Stock
options granted generally vest over a period of five years and have contractual terms to exercise of 10 years. A summary of stock
option activity is as follows ( in thousands, except option prices and years)
Number of Options Weighted Average
Exercise Price Weighted Average
Remaining Contractual
Life Aggregate Intrinsic
Value
Options
Outstanding at May 30, 2015 1,137 $ 10.35
Granted 122 5.88
Exercised (28 ) 5.18
Forfeited (105 ) 10.98
Cancelled (107 ) 9.97
Options
Outstanding at May 28, 2016 1,019 $ 9.93
Granted 190 6.90
Exercised (5 ) 5.61
Forfeited (43 ) 8.39
Cancelled (88 ) 11.17
Options
Outstanding at May 27, 2017 1,073 $ 9.38
Granted 200 6.08
Exercised (16 ) 5.85
Forfeited (11 ) 8.05
Cancelled (51 ) 9.36
Options
Outstanding at June 2, 2018 1,195 $ 8.89 5.8 $ 2,033
Options
Vested at June 2, 2018 746 $ 9.87 4.5 $ 876 There
were 16,000 stock options exercised during fiscal 2018, with cash received of $0.1 million. The total intrinsic value of options
exercised totaled less than $0.1 million during fiscal 2018, fiscal 2017 and fiscal 2016. The weighted average fair value of stock
option grants was $0.85 during fiscal 2018, $1.14 during fiscal 2017 and $1.21 during fiscal 2016. As of June 2, 2018, total unrecognized
compensation costs related to unvested stock options was approximately $0.6 million, which is expected to be recognized over the
remaining weighted average period of approximately three to four years. The total grant date fair value of stock options vested
during fiscal 2018 was $0.4 million. The
fair value of stock options is estimated using the Black-Scholes option-pricing model with the following weighted average assumptions:
Fiscal
Year Ended
June
2, May
27, May
28,
Expected
volatility 21.92 % 25.41 % 32.21 %
Risk-free
interest rate 2.22 % 1.46 % 1.78 %
Expected
lives (years) 6.31 6.50 6.50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For stock options granted during
fiscal 2018, fiscal 2017 and fiscal 2016,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June 2, 2018 ( in thousands, except option prices
and years
Outstanding Vested
Exercise
Price Range Shares Weighted
Average Exercise Weighted
Average Aggregate
Intrinsic Shares Weighted
Average Exercise Weighted
Average Aggregate
Intrinsic
$5.03 to
$6.47 383 $ 5.76 6.4 $ 1,508 190 $ 5.63 4.0 $ 772
$6.90 to $10.85 385 $ 8.48 7.3 $ 525 159 $ 9.31 6.4 $ 104
$11.14
to $13.76 427 $ 12.05 4.1 $ — 397 $ 12.12 4.0 $ —
Total 1,195 $ 8.89 5.8 $ 2,033 746 $ 9.87 4.5 $ 876 As
of June 2, 2018, a summary of restricted stock award transactions was as follows (in thousands):
Unvested Restricted Shares
Unvested at May
27, 2017 —
Granted 78
Unvested
at June 2, 2018 78 Compensation
effects arising from issuing stock awards have been charged against income and recorded as additional paid-in-capital in the consolidated
statements of stockholders’ equity during fiscal years 2018, 2017 and 2016. The
Employees’ 2011 Long-Term Incentive Compensation Plan authorizes the issuance of up to 1,500,000 shares as incentive stock
options, non-qualified stock options or stock awards. Under this plan, 524,000 shares are reserved for future issuance. The
Plan authorizes the granting of stock options at the fair market value at the date of grant. Generally, these options become exercisable
over five years and expire up to 10 years from the date of grant. Earnings
per Share: In
accordance with ASC 260-10, Earnings Per Share The
earnings per share (“EPS”) presented in our consolidated statements of comprehensive income (loss) are based on the
following ( in thousands, except per share amounts
For
the Fiscal Year Ended
June
2, 2018 May
27, 2017 May
28, 2016
Basic Diluted Basic Diluted Basic Diluted
Numerator
for Basic and Diluted EPS:
Income
(loss) from continuing operations $ 2,326 $ 2,326 $ (6,928 ) $ (6,928 ) $ (6,766 ) $ (6,766 )
Less
dividends:
Common
stock 2,586 2,586 2,567 2,567 2,615 2,615
Class
B common stock 462 462 464 464 464 464
Undistributed
losses $ (722 ) $ (722 ) $ (9,959 ) $ (9,959 ) $ (9,845 ) $ (9,845 )
Common
stock undistributed losses $ (613 ) $ (613 ) $ (8,440 ) $ (8,440 ) $ (8,367 ) $ (8,367 )
Class
B common stock undistributed losses (109 ) (109 ) (1,519 ) (1,519 ) (1,478 ) (1,478 )
Total
undistributed losses $ (722 ) $ (722 ) $ (9,959 ) $ (9,959 ) $ (9,845 ) $ (9,845 )
Income
from discontinued operations $ 1,496 $ 1,496 $ — $ — $ — $ —
Less
dividends:
Common
stock 2,586 2,586 2,567 2,567 2,615 2,615
Class
B common stock 462 462 464 464 464 464
Undistributed
losses $ (1,552 ) $ (1,552 ) $ (3,031 ) $ (3,031 ) $ (3,079 ) $ (3,079 )
Common
stock undistributed losses $ (1,317 ) $ (1,318 ) $ (2,567 ) $ (2,567 ) $ (2,615 ) $ (2,615 )
Class
B common stock undistributed losses (235 ) (234 ) (464 ) (464 ) (464 ) (464 )
Total
undistributed losses $ (1,552 ) $ (1,552 ) $ (3,031 ) $ (3,031 ) $ (3,079 ) $ (3,079 )
Net
income (loss) $ 3,822 $ 3,822 $ (6,928 ) $ (6,928 ) $ (6,766 ) $ (6,766 )
Less
dividends:
Common
stock 2,586 2,586 2,567 2,567 2,615 2,615
Class
B common stock 462 462 464 464 464 464
Undistributed
income (losses) $ 774 $ 774 $ (9,959 ) $ (9,959 ) $ (9,845 ) $ (9,845 )
Common
stock undistributed income (losses) $ 657 $ 657 $ (8,440 ) $ (8,440 ) $ (8,367 ) $ (8,367 )
Class
B common stock undistributed income (losses) 117 117 (1,519 ) (1,519 ) (1,478 ) (1,478 )
Total
undistributed income (losses) $ 774 $ 774 $ (9,959 ) $ (9,959 ) $ (9,845 ) $ (9,845 )
Denominator
for Basic and Diluted EPS:
Common
stock weighted average shares 10,765 10,765 10,705 10,705 10,908 10,908
Class
B common stock weighted average shares, and shares under if-converted method for diluted EPS 2,137 2,137 2,140 2,140 2,141 2,141
Effect
of dilutive securities
Dilutive
stock options 59 — —
Denominator
for diluted EPS adjusted for weighted average shares and assumed conversions 12,961 12,845 13,049
Income
(loss) from continuing operations per share:
Common
stock $ 0.18 $ 0.18 $ (0.55 ) $ (0.55 ) $ (0.53 ) $ (0.53 )
Class
B common stock $ 0.16 $ 0.16 $ (0.49 ) $ (0.49 ) $ (0.47 ) $ (0.47 )
Income
from discontinued operations per share:
Common
stock $ 0.12 $ 0.12 $ — $ — $ — $ —
Class
B common stock $ 0.11 $ 0.11 $ — $ — $ — $ —
Net
income (loss) per share:
Common
stock $ 0.30 $ 0.30 $ (0.55 ) $ (0.55 ) $ (0.53 ) $ (0.53 )
Class
B common stock $ 0.27 $ 0.27 $ (0.49 ) $ (0.49 ) $ (0.47 ) $ (0.47 ) Note:
Common stock options that were anti-dilutive and not included in diluted earnings per common share for fiscal 2017 and fiscal
2016 were 848 and 890 respectively. New
Accounting Pronouncements In
May 2014, the FASB issued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have undertaken a detailed analysis of our various contracts with customers and revenue
streams, including engaging a third party to assist management in evaluating the impact of this new standard on our consolidated
financial statements and related disclosures. The Company’s management has elected to adopt the amendments in ASU 2014-09
on a modified retrospective basis; whereas any cumulative effect of adopting this guidance will be recognized as an adjustment
to its opening balance of retained earnings. Prior periods will not be retrospectively adjusted. The Company does not expect the
implementation of ASU 2014-09 and the related amendments to have a material impact on the timing, amount or characterization of
revenue recognized by the Company. For most of our revenue, we will continue to recognize revenue when title to the goods transfers
to the customer, as this is generally when control transfers to the customer. While we expect the impact of these new standards
will be immaterial to our financial statements, upon adoption, we will include the expanded disclosures required by the new standards. Pursuant
to the Company’s adoption of the standard it anticipates expanding its disclosures in the consolidated financial statements
for revenue recognition, assets and liabilities relating to contracts with customers, the nature of the Company’s performance
obligations and the manner by which the Company determines and allocates transaction prices and variable consideration to its
performance obligations and the significant judgments inherent in its revenue recognition policies. In
July 2015, the FASB issued ASU No. 2015-11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Company adopted
ASU 2015-11 in fiscal 2018 and there was no material impact on the Company’s consolidated financial statements. In
February 2016, the FASB issued ASU 2016-02 (“ASU 2016-02”), Leases. ASU 2016-02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Upon adoption, the Company expects that the amounts recognized for the
ROU asset and lease liability in the balance sheets may be material. In
March 2016, the FASB issued ASU No. 2016-09 (“ASU 2016-09”), Compensation - Stock Compensation (Topic 718): Improvements
to Employee Share-Based Payment Accounting , In
June 2016, the FASB issued ASU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in the process of evaluating the impact of adoption on its consolidated financial statements. In
August 2016, the FASB issued ASU No. 2016-15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is currently in the process of evaluating the impact of adoption on its consolidated
financial statements. In
May 2018, the FASB issued ASU No. 2018-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June 2, 2018. Technical corrections or other forthcoming guidance could change how the Company interprets
provisions of the Act, which may impact its effective tax rate and could affect its deferred tax assets, tax positions and/or
its tax liabilities.</t>
  </si>
  <si>
    <t>ACQUISITION</t>
  </si>
  <si>
    <t>Business Combinations [Abstract]</t>
  </si>
  <si>
    <t xml:space="preserve">4. ACQUISITION On
June 15, 2015, Richardson Electronics, Ltd (“the Company”), acquired certain assets of International Medical Equipment
and Services, Inc. (“IMES”), for a purchase price of $12.2 million. This includes the purchase of inventory, receivables,
fixed assets and certain other assets of the Company. The Company did not acquire any liabilities of IMES. The total consideration
paid excludes transaction costs.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have remained in South Carolina. Richardson Healthcare plans to expand IMES’ replacement parts and training offerings geographically
to leverage the Company’s global infrastructure. During the fourth quarter of fiscal 2016, IMES opened up their first foreign
location in Amsterdam. The
consideration paid by the Company to IMES at closing was $12.2 million in cash. The following table summarizes the fair values
of the assets acquired at the date of the closing of the acquisition (in thousands)
Accounts
receivable $ 737
Inventories 1,420
Property,
plant and equipment 230
Goodwill 6,332
Other
intangibles 3,490
Net
assets acquired $ 12,209 Intangible
assets include trade names with an estimated life of 3 years for $0.6 million, customer relationships with an estimated life of
20 years for $2.5 million, non-compete agreements with an estimated life of 5 years for $0.2 million and technology with an estimated
life of 10 years for $0.2 million. Goodwill
recognized represents value the Company expects to be created by combining the operations of IMES with the Company’s operations,
including the expansion into markets within existing business segments and geographic regions, access to new customers and potential
cost savings and synergies. Goodwill
related to the acquisition is deductible for tax purposes. In
connection with the acquisition of IMES, the Company also entered into an Employment, Non-Disclosure and Non-Compete Agreement
(“Employment Agreement”) with Lee A. McIntyre III as the Company’s Executive Vice President, IMES. During the
term of his employment, Mr. McIntyre will earn an annual base salary of $300,000. In addition to his base salary, he will be entitled
to an annual bonus equal to 20% of the EBITDA of IMES provided that the EBITDA of the business is at least $2.0 million inclusive
of the bonus payment. The annual bonus payment will terminate after five years. For fiscal 2018, Lee McIntyre did not receive
a bonus as the minimum EBITDA needed was not achieved. Effective June 2, 2018, the Company and Lee A. McIntyre III amended the
Employment Agreement, stating Mr. McIntyre will earn an annual base salary of $150,000. There were no changes to the bonus structure
in the Employment Agreement. IMES
net sales were $8.2 million, $7.9 million and $7.6 million for fiscal 2018, fiscal 2017 and fiscal 2016, respectively. The gross
profit was $3.5 million, $3.7 million and $4.4 million, or 42.3%, 46.5% and 57.2% of net sales during fiscal 2018, fiscal 2017
and fiscal 2016, respectively. </t>
  </si>
  <si>
    <t>DISCONTINUED OPERATIONS</t>
  </si>
  <si>
    <t>Discontinued Operations and Disposal Groups [Abstract]</t>
  </si>
  <si>
    <t>5. DISCONTINUED OPERATIONS On
September 12, 2017, the Company received an income tax refund from the State of Illinois of approximately $2.0 million, which
included interest earned. The refund was a result of the conclusion of the Illinois amended return related to the sale of the
RF, Wireless and Power Division in 2011. A net benefit of $1.5 million, which included $0.5 million of professional fee costs
incurred to pursue the refund, was recognized in the second quarter of fiscal 2018 in discontinued operations.</t>
  </si>
  <si>
    <t>RELATED PARTY TRANSACTION</t>
  </si>
  <si>
    <t>Related Party Transactions [Abstract]</t>
  </si>
  <si>
    <t>6.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3 million. Rental expense related to this lease amounted
to $0.1 million for the fiscal years ended June 2, 2018, May 27, 2017 and May 28, 2016. The Company shall be entitled to extend
the term of the lease for a period of an additional five years by notifying the landlord in writing of its intention to do so
within nine months of the expiration of the initial term.</t>
  </si>
  <si>
    <t>GOODWILL AND INTANGIBLE ASSETS</t>
  </si>
  <si>
    <t>Goodwill and Intangible Assets Disclosure [Abstract]</t>
  </si>
  <si>
    <t xml:space="preserve">7. GOODWILL AND INTANGIBLE ASSETS Goodwill There
was $6.3 million of goodwill reported on our balance sheet at both June 2, 2018 and May 27, 2017. The goodwill balance in its
entirety relates to our IMES reporting unit that is included in the Healthcare segment. We
test goodwill for impairment annually and whenever events or circumstances indicate an impairment may have occurred, such as a
significant adverse change in the business climate, an adverse action or assessment by a regulator, unanticipated competition,
loss of key personnel or a decision to sell or dispose of a reporting unit. In
January 2017, the Financial Accounting Standards Board (“FASB”) issued Accounting Standards Update (“ASU”)
No. 2017-04 (“ASU 2017-04”), Simplifying the Test for Goodwill Impairment. ASU 2017-04 eliminates step 2 from the
goodwill impairment test as defined in ASU 2011-08. As amended, the goodwill impairment test will consist of one-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elected to early adopt ASU 2017-04 for our fiscal 2018 annual impairment test. On
March 4, 2018, our goodwill balance was reviewed for impairment on a qualitative basis. We determined that it was more likely
than not that the fair value of our IMES reporting unit was less than its carrying amount after reviewing the totality of events
or circumstances as provided in FASB ASC 350-20-35. Accordingly, the quantitative goodwill impairment test as described in FASB
ASC 350-20-35 was performed. We performed the quantitative impairment test using the income method, which is based on a discounted
future cash flow approach that uses the significant assumptions of projected revenue, projected operational profit, terminal growth
rates and the cost of capital. The Guideline
Public Company Method was also included in the goodwill impairment study. The
Company engaged a third party to assist with the goodwill impairment testing. Management concluded that the results of our goodwill
impairment test as of March 4, 2018 indicated that the value of goodwill attributed to our IMES reporting unit was not impaired
due to its fair value exceeded its carrying value. In the three years since the acquisition, the Company has made significant
investments in the IMES business, including capital expenditures, new product development and inventory, that are expected to
increase IMES’ product offerings and result in increased future sales, operating profits and cash flows. Although
we believe our projected future operating results and cash flows and related estimates regarding fair values were based on reasonable
assumptions, historically, projected operating results and cash flows have not always been achieved. As of the first day of our
fourth quarter, we determined that our IMES reporting unit had an estimated fair value in excess of its carrying value of at least
8.0%. Factors considered in calculating the fair value of the reporting unit were the historical performance of the reporting
unit, forecasted financials for the following ten years and comparable publically held companies. Management’s projections
used to estimate cash flows included increasing sales volumes from new product offerings, expanded sales into new geographies,
and operational improvements designed to reduce costs. While all product lines are expected to grow, new product offerings are
the largest component of the sales growth with more than 50% of future sales projected to be from new product offerings. The Company
used a weighted average cost of capital of 19% for these cash flows. Changes in any of the significant assumptions used, including
if the Company does not successfully achieve its operating plan, which is largely dependent on sales from new product offerings,
can materially affect the expected cash flows, and such impacts could result in a material non-cash impairment charge of goodwill
and potentially other long lived assets. Potential
events or changes in circumstances that could reasonably be expected to negatively affect key assumptions are deterioration in
general market conditions or the environment in which the reporting unit or entity operates, an increased competitive environment
in which the reporting unit or entity operates or other relevant entity-specific events such as market acceptance of our new CT
tubes and other new product offerings, approvals to sell in foreign markets, and changes in management or key personnel. Intangible
Assets Intangible
assets are initially recorded at their fair market values determined on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were as follows (in thousands)
June
2, May
27,
Gross
Amounts:
Trade
Name $ 659 $ 659
Customer
Relationships (1) 3,408 3,397
Non-compete
Agreements 177 177
Technology 230 230
Total
Gross Amounts $ 4,474 $ 4,463
Accumulated
Amortization:
Trade
Name $ 651 $ 441
Customer
Relationships 617 446
Non-compete
Agreements 115 84
Technology 77 51
Total
Accumulated Amortization $ 1,460 $ 1,022
Net
Intangibles $ 3,014 $ 3,441
(1) Change from prior periods reflect impact of
foreign currency translation. We
determined that intangible assets were not impaired as of June 2, 2018 on the basis that no adverse events or changes in circumstances
were identified that could indicate that the carrying amounts of such assets may not be recoverable. The
amortization expense associated with the intangible assets subject to amortization for the next five years is presented in the
following table (in thousands)
Fiscal
Year Amortization
2019 $ 245
2020 257
2021 245
2022 253
2023 246
Thereafter 1,768
Total
amortization expense $ 3,014 The
amortization expense associated with the intangible assets totaled approximately $0.4 million during fiscal 2018, fiscal 2017
and fiscal 2016. The weighted average number of years of amortization expense remaining is 15.1 years. </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for fiscal
2018, 2017 and 2016 was $1.8 million, $1.9 million, and $2.0 million, respectively. Our future lease commitments for minimum rentals,
including common area maintenance charges and property taxes during the next five years are as follows (in thousands)
Fiscal
Year Payments
2019 $ 1,629
2020 1,132
2021 792
2022 142
2023 19
Thereafter 76 </t>
  </si>
  <si>
    <t>INCOME TAXES</t>
  </si>
  <si>
    <t>Income Tax Disclosure [Abstract]</t>
  </si>
  <si>
    <t>9. INCOME TAXES Income
(loss) from continuing operations before income taxes included the following components ( in thousands
Fiscal
Year Ended
June
2, May
27, May
28,
United
States $ (211 ) $ (8,150 ) $ (7,274 )
Foreign 4,071 2,034 1,054
Income
(loss) before income taxes $ 3,860 $ (6,116 ) $ (6,220 ) The
provision for income taxes for fiscal 2018, 2017 and 2016 consisted of the following ( in thousands
Fiscal
Year Ended
June
2, May
27, May
28,
Current:
Federal $ — $ (117 ) $ —
State (12 ) 3 17
Foreign 1,220 1,035 441
Total
current $ 1,208 $ 921 $ 458
Deferred:
Federal $ 124 $ — $ —
State — — —
Foreign 202 (109 ) 88
Total
deferred $ 326 $ (109 ) $ 88
Income
tax provision $ 1,534 $ 812 $ 546 The
differences between income taxes at the U.S. federal statutory income tax rate of 29.2% for fiscal 2018 and 34% for fiscal 2017
and 2016 and the reported income tax provision for fiscal 2018, 2017 and 2016 are summarized as follows:
Fiscal
Year Ended
June
2, May
27, May
28,
Federal
statutory rate 29.2 % 34.0 % 34.0 %
Effect
of:
State
income taxes, net of federal tax benefit 0.3 4.8 4.2
Deemed
repatriation tax (50.0 ) — —
Foreign
income inclusion — (20.7 ) (0.4 )
Foreign
taxes at other rates (0.1 ) 1.0 0.6
Permanent
tax differences 6.7 (0.5 ) (0.8 )
Deferred
remeasurement 45.1 — —
Tax
reserves 3.6 0.9 (6.0 )
Additional
U.S. tax on undistributed foreign earnings (12.5 ) 15.8 (32.7 )
Change
in valuation allowance for deferred tax assets 15.1 (46.6 ) (11.4 )
Return
to provision adjustments 0.1 (2.0 ) 3.9
Closure
of foreign audits 2.2 — —
Other — — (0.2 )
Effective
tax rate 39.7 % (13.3 )% (8.8 )%
Deferred
income taxes reflect the net tax effect of temporary differences between the carrying amounts of assets and liabilities for
financial reporting purposes and the amounts used for income tax purposes. Our deferred tax assets and liabilities reflect
continuing operations as of June 2, 2018 and May 27, 2017. Significant components were as follows (in thousands):
Fiscal
Year Ended
June
2, May
27,
2018 2017
Deferred
tax assets:
NOL
carryforwards - foreign and domestic $ 7,883 $ 7,870
Inventory
valuations 978 1,141
Goodwill 294 325
Foreign
tax credits 465 3,808
Severance
reserve 119 227
Foreign
capital loss 1,143 1,142
Other 1,632 2,048
Subtotal $ 12,514 $ 16,561
Valuation
allowance - foreign and domestic (9,148 ) (8,557 )
Net
deferred tax assets after valuation allowance $ 3,366 $ 8,004
Deferred
tax liabilities:
Accelerated
depreciation $ (2,474 ) $ (1,356 )
Tax
on undistributed earnings (274 ) (5,738 )
Other 28 35
Subtotal $ (2,720 ) $ (7,059 )
Net
deferred tax assets $ 646 $ 945
Supplemental
disclosure of deferred tax assets (liabilities) information:
Domestic $ 7,394 $ 6,937
Foreign $ 2,401 $ 2,565
Total $ 9,795 $ 9,502 On
December 22, 2017, the U.S. government enacted new tax legislation, Tax Cuts and Jobs Act (the “Act”). The primary
provisions of the Act expected to impact the Company in fiscal 2018 are a reduction to the U.S. corporate income tax rate from
35% to 21% and a transition from a worldwide corporate tax system to a territorial tax system. The reduction in the corporate
income tax rate requires the Company to remeasure its net deferred tax assets to the new corporate tax rate and the transition
to a territorial tax system requires payment of a one-time tax on deemed repatriation of undistributed and previously untaxed
non-U.S. earnings. Primarily as a result of those provisions of the Act, the Company recorded a deferred remeasurement impact
of approximately $1.6 million, which was fully offset by the valuation allowance movement. Additionally, the estimated deemed
earnings repatriation tax, net of available foreign tax credits brought back as part of the deemed repatriation, was $3.5 million.
The Company does not anticipate any cash tax payments due to the foreign tax credit carryforwards available to fully offset the
provisional deemed repatriation tax. The
21% corporate income tax rate was effective January 1, 2018. Based on the Company’s June 2, 2018 fiscal year end, the U.S.
statutory income tax rate for fiscal 2018 will be approximately 29.2%. The
tax impact recorded for the Act for fiscal 2018 is provisional as outlined below and may change. The Company completed a preliminary
assessment of earnings that could be repatriated based on reinvestment needs of non-U.S. operations and earnings available for
repatriation. The estimated withholding tax that would be incurred from the repatriation of those earnings was included in fiscal
2018 provisional income tax expense. The Company continues to analyze the provisions of the Act addressing the net deferred tax
asset remeasurement and its calculations, the deemed earnings repatriation, including the determination of undistributed non-U.S.
earnings, and evaluate potential Company actions. In addition, the Company continues to monitor potential legislative action and
regulatory interpretations of the Act. Based
on the effective date of certain provisions, the Company will be subject to additional requirements of the Act beginning in fiscal
2019. Those provisions include a tax on global intangible low-taxed income (GILTI), a tax determined by base erosion and anti-avoidance
tax (BEAT) related to certain payments between a U.S. corporation and foreign related entities, a limitation of certain executive
compensation, a deduction for foreign derived intangible income (FDII) and interest expense limitations. The Company has not completed
its analysis of those provisions and the estimated impact. The Company also has not determined its accounting policy to treat
the taxes due on GILTI as a period cost or include in the determination of deferred taxes. In
December 2017, the SEC issued Staff Accounting Bulletin No. 118 that allows for a measurement period up to one year after the
enactment date of the Act to complete the accounting requirements. The Company will complete the adjustments related to the Act
within the allowed period. As
of June 2, 2018, we had approximately $3.4 million of net deferred tax assets related to federal net operating loss (“NOL”)
carryforwards, compared to $4.2 million as of May 27, 2017. Net deferred tax assets related to domestic state NOL carryforwards
amounted to approximately $3.9 million as of June 2, 2018, compared to $3.0 million as of May 27, 2017. Net deferred tax assets
related to foreign NOL carryforwards as of June 2, 2018 totaled approximately $0.6 million with various or indefinite expiration
dates. The amount of net deferred tax assets related to foreign NOL carryforwards was $0.7 million as of May 27, 2017. We also
have a domestic net deferred tax asset of $0.5 million of foreign tax credit carryforwards as of June 2, 2018, compared to $3.8
million as of May 27, 2017. The changes in balances from prior year are generally due to the transition tax that was part of the
Tax Cuts and Jobs Act for which the deemed inclusion on foreign earnings utilized most of the foreign tax credit carryforwards
available. We do not have any alternative minimum tax credit carryforward as of June 2, 2018. We
have historically determined that undistributed earnings of our foreign subsidiaries, to the extent of cash available, will be
repatriated to the U.S. We repatriated $21.2 million of foreign cash to our U.S. parent company in fiscal 2018, $17.7 million
from our Hong Kong entity and the remainder from our entities in Singapore, Italy and Taiwan. Due to the deemed repatriation tax,
the untaxed outside basis difference for which the historic balance has primarily related has been reduced. The deferred tax liability
on the outside basis difference is now primarily withholding tax on future dividend distributions. Accordingly, we have reduced
the deferred tax liability from $5.7 million in fiscal 2017 to be $0.3 million in fiscal 2018 on foreign earnings of $28.6 million.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year period ended June 2, 2018. Such objective evidence limits the ability to consider subjective
evidence such as future income projections. We considered other positive evidence in determining the need for a valuation allowance
in the U.S. including the repatriation of foreign earnings which we do not consider permanently reinvested in certain of our foreign
subsidiaries. The weight of this positive evidence is not sufficient to outweigh other negative evidence in evaluating our need
for a valuation allowance in the U.S. jurisdiction. As
of June 2, 2018, a valuation allowance of $9.1 million has been established to record only the portion of the deferred tax asset
that will more likely than not be realized. There has been an increase in the valuation allowance from May 27, 2017 in the amount
of $0.6 million. The valuation allowance relates to deferred tax assets in foreign jurisdictions where historical taxable losses
have been incurred. We also recorded a valuation allowance for all domestic federal and state net deferred tax assets considering
the significant cumulative losses in the U.S. jurisdiction, the reversal of the deferred tax liability for foreign earnings and
no forecast of additional U.S. incom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including foreign estimated tax payments, were $0.5 million, $0.4 million and $0.7 million, during fiscal 2018, 2017
and 2016, respectively. In
the normal course of business, we are subject to examination by taxing authorities throughout the world. Generally, years prior
to fiscal 2010 are closed for examination under the statute of limitation for U.S. federal, U.S. state and local or non-U.S. tax
jurisdictions. We are currently under examination in Thailand (fiscal 2008 through 2011). We are also under examination in the
state of Illinois for fiscal years 2014 and 2015. Our primary foreign tax jurisdictions are Germany and the Netherlands. We have
tax years open in Germany beginning in fiscal 2015 and the Netherlands beginning in fiscal 2012. The
uncertain tax positions from continuing operations as of June 2, 2018 and May 27, 2017 were $0.1 million and $0.0 million, respectively.
We record penalties and interest related to uncertain tax positions in the income tax expense line item within the consolidated
statements of comprehensive income (loss). Accrued interest and penalties are included within the related tax liability line in
the consolidated balance sheets. We have not recorded a liability for interest and penalties as of June 2, 2018 or May 27, 2017.
It is not expected that there will be a change in the unrecognized tax benefits due to the expiration of various statutes of limitations
within the next 12 months. The
following table summarizes the activity related to the unrecognized tax benefits (in thousands
Fiscal
Year Ended
June
2, May
27,
Unrecognized
tax benefits, beginning of period $ 1,883 $ 2,000
Increase
in positions taken in prior period 138 75
Decrease
in positions due to settlements (1,883 ) (75 )
Decrease
related to the expiration of statute of limitations — (117 )
Unrecognized
tax benefits, end of period $ 138 $ 1,883 Unrecognized
tax benefits for continuing and discontinued operations were as follows (in thousands)
Fiscal
Year Ended
June
2, May
27,
Continuing
operations $ 138 $ —
Discontinued
operations (1) — 1,883
$ 138 $ 1,883
(1) Relates to an amended
Illinois state income tax return related to the sale of RFPD.</t>
  </si>
  <si>
    <t>EMPLOYEE BENEFIT PLANS</t>
  </si>
  <si>
    <t>Disclosure Text Block Supplement [Abstract]</t>
  </si>
  <si>
    <t xml:space="preserve">10. EMPLOYEE BENEFIT PLANS
Employee
Profit Sharing Plan: The employee profit sharing plan is a defined contribution profit sharing plan for employees. The profit
sharing plan has a 401(k) provision whereby we match 50% of employee contributions up to 4.0% of pay. Charges to expense for
matching contributions to this plan were $0.4 million, $0.0 million and $0.4 million, during fiscal 2018, 2017 and 2016, respectively.
The Company suspended the match component for fiscal 2017. </t>
  </si>
  <si>
    <t>SEGMENT AND GEOGRAPHIC INFORMATION</t>
  </si>
  <si>
    <t>Segment Reporting [Abstract]</t>
  </si>
  <si>
    <t>11. SEGMENT AND GEOGRAPHIC INFORMATION In
accordance with ASC 280-10, Segment Reporting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s, specialized cabinet finishes and application specific software packages and certification
services. Our volume commitments are lower than those of the large display manufacturers, making us the ideal choice for companies
with very specific design requirements. We partner with both private label manufacturing companies and leading branded hardware
vendors to offer the highest quality display and touch solutions and customized computing platform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Fiscal
Year Ended
June
2, May
27, May
28,
PMT
Net Sales $ 128,296 $ 104,226 $ 105,554
Gross Profit 43,254 33,382 33,088
Canvys
Net Sales $ 26,683 $ 20,534 $ 23,453
Gross Profit 8,410 5,752 6,017
Healthcare
Net Sales $ 8,233 $ 12,112 $ 13,009
Gross Profit 3,418 4,749 5,730 A
reconciliation of assets to the relevant consolidated amount is as follows ( in thousands
June
2, May
27,
Segment
assets $ 90,981 $ 80,105
Cash
and cash equivalents 60,465 55,327
Investments
- current — 6,429
Other
current assets (1) 3,830 3,330
Net
property, plant and equipment 10,126 8,752
Investments
- non-current — 2,419
Other
assets - non-current deferred income taxes 927 1,102
Total
assets $ 166,329 $ 157,464
(1) Other
current assets include miscellaneous receivables and prepaid expenses. Assets
are not disclosed by reportable segment as the Company does not track assets by reportable segment and certain assets are not
specific to any reportable segment. Capital
expenditures for our Healthcare segment during fiscal 2018 and 2017 were approximately $1.9 million and $3.4 million, respectively.
In addition, we also had capital expenditures during fiscal 2018 related to the Company’s ERP system as well as facilities
that were not specific to any particular reportable segment and capital expenditures during fiscal 2017 related to the Company’s
ERP system that was not specific to any reportable segment. Geographic
net sales information is primarily grouped by customer destination into five areas: North America; Asia/Pacific; Europe; Latin
America; and Other. Net
sales and gross profit by geographic region are summarized in the following table ( in thousands
Fiscal
Year Ended
June
2, May
27, May
28,
Net
Sales
North America $ 67,662 $ 55,963 $ 66,365
Asia/Pacific 32,607 27,997 24,564
Europe 53,818 44,296 44,634
Latin America 9,123 8,552 6,347
Other (1) 2 64 106
Total $ 163,212 $ 136,872 $ 142,016
Gross
Profit
North America $ 25,996 $ 20,597 $ 23,506
Asia/Pacific 10,794 9,630 8,212
Europe 18,071 14,418 13,541
Latin America 3,602 3,250 2,397
Other (1) (3,381 ) (4,012 ) (2,821 )
Total $ 55,082 $ 43,883 $ 44,835
(1) Other includes primarily
net sales not allocated to a specific geographical region, unabsorbed value-add costs and other unallocated expenses. Major
Customers During
fiscal 2018, LAM Research Corporation (“LAM”) individually accounted for 11 percent of the Company’s consolidated
net sales. No other customer accounted for more than 10 percent of the Company’s consolidated net sales in fiscal 2018.
No one customer accounted for more than 10 percent of the Company’s consolidated net sales in fiscal 2017 or fiscal 2016.
LAM sales were included in the PMT segment.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in thousands):
Fiscal
Year Ended
June
2, May
27, May
28,
Net
Assets
North America $ 77,857 $ 62,085 $ 65,832
Asia/Pacific 17,254 34,990 42,547
Europe 37,911 32,794 31,495
Latin
America 2,159 2,458 1,801
Total $ 135,181 $ 132,327 $ 141,675 The
Company had long-lived assets of $21.2 million as of June 2, 2018 and $19.3 million as of May 27, 2017. The long-lived assets,
which include our fixed assets and intangibles, were primarily in the US. There were approximately $1.0 million of long-lived
assets that belong to our foreign affiliates as of June 2, 2018 and $1.2 million as of May 27, 2017. The
Company had depreciation and amortization expense of $3.0 million, $2.7 million and $2.4 million for fiscal 2018, fiscal 2017
and fiscal 2016, respectively. The depreciation and amortization, which includes our fixed assets and intangibles, were primarily
in the US. Depreciation and amortization expense that belong to our foreign affiliates was approximately $0.3 million for fiscal
2018, fiscal 2017 and fiscal 2016.</t>
  </si>
  <si>
    <t>LITIGATION</t>
  </si>
  <si>
    <t>12. LITIGATION On
December 5, 2017, Steven H. Busch filed a Verified Stockholder Derivative Complaint against Edward J. Richardson, Paul Plante,
Jacques Belin, James Benham, Kenneth Halverson, and the Company in the Delaware Court of Chancery, captioned Steven H. Busch
v. Edward J. Richardson, et al.</t>
  </si>
  <si>
    <t>FAIR VALUE MEASUREMENTS</t>
  </si>
  <si>
    <t>Fair Value Disclosures [Abstract]</t>
  </si>
  <si>
    <t xml:space="preserve">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e
liquidated our investments in fiscal 2018. Prior to the liquidation of our investments, we held investments that were required
to be measured at fair value on a recurring basis. Our investments consist of time deposits and CDs, where face value is
equal to fair value, and as of May 27, 2017, also equity securities of publicly traded companies for which market prices are readily
available. Investments
measured at fair value on a recurring basis subject to the disclosure requirements of ASC 820 as of June 2, 2018 and May 27,
2017 were as follows ( in thousands
Level 1 Level 2 Level 3
June
2, 2018
Time deposits/CDs $ — $ — $ —
Equity securities — — —
Total $ — $ — $ —
May 27, 2017
Time deposits/CDs $ 8,226 $ — $ —
Equity
securities 622 — —
Total $ 8,848 $ — $ — </t>
  </si>
  <si>
    <t>VALUATION AND QUALIFYING ACCOUNTS</t>
  </si>
  <si>
    <t>Valuation and Qualifying Accounts [Abstract]</t>
  </si>
  <si>
    <t xml:space="preserve">14. VALUATION AND QUALIFYING ACCOUNTS The
following table presents the valuation and qualifying account activity for fiscal years ended June 2, 2018, May 27, 2017
and May 28, 2016, ( in thousands
Description Balance at Charged to Deductions Balance at
Year
ended June 2, 2018
Allowance
for doubtful accounts $ 398 $ 223 (1) $ (312) (2) $ 309
Inventory
provisions 3,456 773 (3) (202) (4) 4,027
Year
ended May 27, 2017
Allowance
for doubtful accounts $ 364 $ 226 (1) $ (192) (2) $ 398
Inventory
provisions 3,380 456 (3) (380) (4) 3,456
Year
ended May 28, 2016
Allowance
for doubtful accounts $ 283 $ 228 (1) $ (147) (2) $ 364
Inventory
provisions 2,991 690 (3) (301) (4) 3,380 Notes: (1)
Charges to bad debt expense, net of bad debt recoveries. (2)
Uncollectible amounts written off, net of recoveries and foreign currency translation. (3)
Charges to cost of sales. Included in fiscal 2018 were inventory write-downs of $0.6 million for PMT, $0.1 million for Canvys
and $0.1 million for Healthcare. (4)
Inventory disposed of or sold, net of foreign currency translation. </t>
  </si>
  <si>
    <t>SELECTED QUARTERLY FINANCIAL DATA</t>
  </si>
  <si>
    <t>Quarterly Financial Information Disclosure [Abstract]</t>
  </si>
  <si>
    <t>15. SELECTED QUARTERLY FINANCIAL DATA (UNAUDITED)
Description First Second Third Fourth
Fiscal 2018
Net
sales $ 36,995 $ 39,082 $ 41,645 $ 45,490
Gross
profit 12,148 13,374 14,067 15,493
(Loss)
income from continuing operations (112 ) 172 527 1,739
Income
from discontinued operations — 1,496 — —
Net
(loss) income (112 ) 1,668 527 1,739
(Loss)
income from continuing operations
Common
stock - basic $ (0.01 ) $ 0.01 $ 0.04 $ 0.14
Class
B common stock - basic $ (0.01 ) $ 0.01 $ 0.04 $ 0.12
Common
stock - diluted $ (0.01 ) $ 0.01 $ 0.04 $ 0.14
Class
B common stock - diluted $ (0.01 ) $ 0.01 $ 0.04 $ 0.12
Income
from discontinued operations
Common
stock - basic $ 0.00 $ 0.12 $ 0.00 $ 0.00
Class
B common stock - basic $ 0.00 $ 0.11 $ 0.00 $ 0.00
Common
stock - diluted $ 0.00 $ 0.12 $ 0.00 $ 0.00
Class
B common stock - diluted $ 0.00 $ 0.11 $ 0.00 $ 0.00
Net
(loss) income
Common
stock - basic $ (0.01 ) $ 0.13 $ 0.04 $ 0.14
Class
B common stock - basic $ (0.01 ) $ 0.12 $ 0.04 $ 0.12
Common
stock - diluted $ (0.01 ) $ 0.13 $ 0.04 $ 0.14
Class
B common stock - diluted $ (0.01 ) $ 0.12 $ 0.04 $ 0.12
Fiscal 2017
Net
sales $ 33,373 $ 33,827 $ 32,313 $ 37,359
Gross
profit 10,240 10,964 10,692 11,987
Loss
from continuing operations (2,850 ) (2,522 ) (1,431 ) (125 )
Net
loss (2,850 ) (2,522 ) (1,431 ) (125 )
Net
loss
Common
stock - basic $ (0.23 ) $ (0.20 ) $ (0.11 ) $ (0.01 )
Class
B common stock - basic $ (0.20 ) $ (0.18 ) $ (0.10 ) $ (0.01 )
Common
stock - diluted $ (0.23 ) $ (0.20 ) $ (0.11 ) $ (0.01 )
Class
B common stock - diluted $ (0.20 ) $ (0.18 ) $ (0.10 ) $ (0.01 )</t>
  </si>
  <si>
    <t>SIGNIFICANT ACCOUNTING POLICIES AND DISCLOSURES (Policies)</t>
  </si>
  <si>
    <t>Use of Estimates</t>
  </si>
  <si>
    <t>Use
of Estimates:</t>
  </si>
  <si>
    <t>Fair Values of Financial Instruments</t>
  </si>
  <si>
    <t>Fair
Values of Financial Instruments:</t>
  </si>
  <si>
    <t>Cash and Cash Equivalents</t>
  </si>
  <si>
    <t>Cash
and Cash Equivalents:</t>
  </si>
  <si>
    <t>Allowance for Doubtful Accounts</t>
  </si>
  <si>
    <t>Allowance
for Doubtful Accounts:</t>
  </si>
  <si>
    <t>Loss Contingencies</t>
  </si>
  <si>
    <t>Loss
Contingencies:</t>
  </si>
  <si>
    <t>Revenue Recognition</t>
  </si>
  <si>
    <t>Revenue
Recognition:</t>
  </si>
  <si>
    <t>Foreign Currency Translation</t>
  </si>
  <si>
    <t>Foreign
Currency Translation:</t>
  </si>
  <si>
    <t>Shipping and Handling Fees and Costs</t>
  </si>
  <si>
    <t>Shipping
and Handling Fees and Costs:</t>
  </si>
  <si>
    <t xml:space="preserve">Inventories,
net: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8 million, $0.5 million and $0.7 million during fiscal 2018, 2017 and 2016,
respectively, which were included in cost of sales. The provisions were primarily for obsolete and slow moving parts. The parts
were written down to estimated realizable value. </t>
  </si>
  <si>
    <t>Income Taxes</t>
  </si>
  <si>
    <t>Income
Taxes:</t>
  </si>
  <si>
    <t>Investments</t>
  </si>
  <si>
    <t xml:space="preserve">Investments:
We
liquidated our investments in equity securities in fiscal 2018. Proceeds from the liquidation were $0.9 million with gross realized
gains of $0.2 million for fiscal 2018. Prior to the liquidation of our investment in equity securities, our investments in equity
securities were classified as available-for-sale and were carried at their fair value based on quoted market prices. Our investments,
which were included in non-current assets, had a carrying amount of $0.6 million at May 27, 2017. Proceeds from the sale of securities
were $0.3 million during fiscal 2017 and $0.3 million during fiscal 2016. Prior to liquidation of the equity securities, we reinvested
proceeds from the sale of securities, and the cost of the equity securities sold was based on a specific identification method.
Gross realized gains and losses on those sales were less than $0.1 million during fiscal 2017 and 2016. Net unrealized holding
gain (loss) during fiscal 2017 and 2016 were less than $0.1 million and have been included in accumulated comprehensive loss during
its respective fiscal year. </t>
  </si>
  <si>
    <t>Discontinued Operations</t>
  </si>
  <si>
    <t>Discontinued Operations: During fiscal 2017, the Company disposed
of, by sale, the PACS Display business in the Healthcare segment. Based on our assessment of the criteria that must be met to
qualify a disposal transaction as a discontinued operation set forth in Accounting Standards Update 2014-08, the disposal of the
PACS Display business does not qualify as a discontinued operation.</t>
  </si>
  <si>
    <t>Goodwill and Other Intangible Assets</t>
  </si>
  <si>
    <t xml:space="preserve">Goodwill
and Intangible Assets: In
January 2017, the Financial Accounting Standards Board (“FASB”) issued Accounting Standards Update (“ASU”)
No. 2017-04 (“ASU 2017-04”), Simplifying the Test for Goodwill Impairment. ASU 2017-04 eliminates step 2 from the
goodwill impairment test. As amended, the goodwill impairment test will consist of one-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elected to early
adopt ASU 2017-04 for our fiscal 2018 annual impairment test. During
the fourth quarter of each fiscal year, our goodwill balances are reviewed for impairment using the first day of our fourth quarter
as the measurement date. If after reviewing the totality of events or circumstances, we determine that it is more likely than
not that the fair value of a reporting unit is less than its carrying amount, then we test for impairment through the application
of a fair value based test. We estimate the fair value of each of our reporting units based on projected future operating results,
market approach and discounted cash flows. After
reviewing the totality of events or circumstances as provided in FASB ASC 350-20-35, we determined that it was more likely than
not that the fair value for the IMES reporting unit was less than its carrying value. Accordingly, the quantitative goodwill impairment
test as described in FASB ASC 350-20-35 was performed. We performed the quantitative impairment test using the income method,
which is based on a discounted future cash flow approach that uses the significant assumptions of projected revenue, projected
operational profit, terminal growth rates and the cost of capital. Refer to Note 7 “Goodwill and Intangible Assets”
of the notes to our consolidated financial statements in Part II, Item 8 of this Annual Report on Form 10-K.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 </t>
  </si>
  <si>
    <t>Property, Plant and Equipment</t>
  </si>
  <si>
    <t xml:space="preserve">Property,
Plant and Equipment: in thousands
June
2, May
27,
Land
and improvements $ 1,301 $ 1,301
Buildings
and improvements 21,673 19,885
Computer,
communications equipment and software 9,652 8,551
Construction
in progress 1,582 2,063
Machinery
and other equipment 12,004 10,387
$ 46,212 $ 42,187
Accumulated
depreciation (27,980 ) (26,374 )
Property,
plant, and equipment, net $ 18,232 $ 15,813 Construction
in progress at June 2, 2018 includes $0.7 million related to our Healthcare growth initiatives. All projects are expected to be
completed before the end of fiscal 2019. Supplemental
disclosure information of the estimated useful life of the assets:
Land
improvements 10 years
Buildings and improvements 10 - 30 years
Computer and communications
equipment 3 - 10 years
Machinery and other
equipment 3 - 20 years We
review all property, plant and equipment for impairment when events or changes in circumstances occur which indicate a possible
impairment may exist. We have concluded that our property, plant and equipment as of June 2, 2018 were not impaired. </t>
  </si>
  <si>
    <t>Accrued Liabilities</t>
  </si>
  <si>
    <t>Accrued
Liabilities: in thousands
June
2, 2018 May
27, 2017
Compensation
and payroll taxes $ 3,449 $ 3,250
Accrued
severance (1) 454 706
Professional
fees 527 535
Deferred
revenue 2,395 1,460
Other
accrued expenses 3,518 2,360
Accrued
Liabilities $ 10,343 $ 8,311
(1) In the second
quarter of fiscal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2018 included provisions and payments of $0.1 million and $0.3 million, respectively. The changes in the severance
accrual for fiscal 2017 included provisions and payments of $1.3 million and $1.2 million, respectively.</t>
  </si>
  <si>
    <t>Warranties</t>
  </si>
  <si>
    <t xml:space="preserve">Warrantie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8 and 2017 were as follows ( in thousands
Warranty
Reserve
Balance
at May 30, 2016 $ 210
Accruals
for products sold 89
Utilization (78 )
Recovery (115 )
Balance
at May 27, 2017 $ 106
Accruals
for products sold 65
Utilization (22 )
Balance
at June 2, 2018 $ 149 </t>
  </si>
  <si>
    <t>Other Non-Current Liabilities</t>
  </si>
  <si>
    <t>Other
Non-Current Liabilities:</t>
  </si>
  <si>
    <t>Share-Based Compensation</t>
  </si>
  <si>
    <t xml:space="preserve">Share-Based
Compensation: Stock
options granted generally vest over a period of five years and have contractual terms to exercise of 10 years. A summary of stock
option activity is as follows ( in thousands, except option prices and years)
Number of Weighted Weighted Aggregate
Options
Outstanding at May 30, 2015 1,137 $ 10.35
Granted 122 5.88
Exercised (28 ) 5.18
Forfeited (105 ) 10.98
Cancelled (107 ) 9.97
Options
Outstanding at May 28, 2016 1,019 $ 9.93
Granted 190 6.90
Exercised (5 ) 5.61
Forfeited (43 ) 8.39
Cancelled (88 ) 11.17
Options
Outstanding at May 27, 2017 1,073 $ 9.38
Granted 200 6.08
Exercised (16 ) 5.85
Forfeited (11 ) 8.05
Cancelled (51 ) 9.36
Options
Outstanding at June 2, 2018 1,195 $ 8.89 5.8 $ 2,033
Options
Vested at June 2, 2018 746 $ 9.87 4.5 $ 876 There
were 16,000 stock options exercised during fiscal 2018, with cash received of $0.1 million. The total intrinsic value of options
exercised totaled less than $0.1 million during fiscal 2018, fiscal 2017 and fiscal 2016. The weighted average fair value of stock
option grants was $0.85 during fiscal 2018, $1.14 during fiscal 2017 and $1.21 during fiscal 2016. As of June 2, 2018, total unrecognized
compensation costs related to unvested stock options was approximately $0.6 million, which is expected to be recognized over the
remaining weighted average period of approximately three to four years. The total grant date fair value of stock options vested
during fiscal 2018 was $0.4 million. The
fair value of stock options is estimated using the Black-Scholes option-pricing model with the following weighted average assumptions:
Fiscal
Year Ended
June
2, May
27, May
28,
Expected
volatility 21.92 % 25.41 % 32.21 %
Risk-free
interest rate 2.22 % 1.46 % 1.78 %
Expected
lives (years) 6.31 6.50 6.50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For stock options granted during
fiscal 2018, fiscal 2017 and fiscal 2016,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June 2, 2018 ( in thousands, except option prices
and years
Outstanding Vested
Exercise
Price Range Shares Weighted
Average Exercise Weighted
Average Aggregate
Intrinsic Shares Weighted
Average Exercise Weighted
Average Aggregate
Intrinsic
$5.03 to
$6.47 383 $ 5.76 6.4 $ 1,508 190 $ 5.63 4.0 $ 772
$6.90 to $10.85 385 $ 8.48 7.3 $ 525 159 $ 9.31 6.4 $ 104
$11.14
to $13.76 427 $ 12.05 4.1 $ — 397 $ 12.12 4.0 $ —
Total 1,195 $ 8.89 5.8 $ 2,033 746 $ 9.87 4.5 $ 876 As
of June 2, 2018, a summary of restricted stock award transactions was as follows (in thousands):
Unvested Restricted Shares
Unvested at May 27,
2017 —
Granted 78
Unvested
at June 2, 2018 78 Compensation
effects arising from issuing stock awards have been charged against income and recorded as additional paid-in-capital in the consolidated
statements of stockholders’ equity during fiscal years 2018, 2017 and 2016. The
Employees’ 2011 Long-Term Incentive Compensation Plan authorizes the issuance of up to 1,500,000 shares as incentive stock
options, non-qualified stock options or stock awards. Under this plan, 524,000 shares are reserved for future issuance. The
Plan authorizes the granting of stock options at the fair market value at the date of grant. Generally, these options become exercisable
over five years and expire up to 10 years from the date of grant. </t>
  </si>
  <si>
    <t>Earnings per Share</t>
  </si>
  <si>
    <t xml:space="preserve">Earnings
per Share: In
accordance with ASC 260-10, Earnings Per Share The
earnings per share (“EPS”) presented in our consolidated statements of comprehensive income (loss) are based on the
following ( in thousands, except per share amounts
For
the Fiscal Year Ended
June
2, 2018 May
27, 2017 May
28, 2016
Basic Diluted Basic Diluted Basic Diluted
Numerator
for Basic and Diluted EPS:
Income
(loss) from continuing operations $ 2,326 $ 2,326 $ (6,928 ) $ (6,928 ) $ (6,766 ) $ (6,766 )
Less
dividends:
Common
stock 2,586 2,586 2,567 2,567 2,615 2,615
Class
B common stock 462 462 464 464 464 464
Undistributed
losses $ (722 ) $ (722 ) $ (9,959 ) $ (9,959 ) $ (9,845 ) $ (9,845 )
Common
stock undistributed losses $ (613 ) $ (613 ) $ (8,440 ) $ (8,440 ) $ (8,367 ) $ (8,367 )
Class
B common stock undistributed losses (109 ) (109 ) (1,519 ) (1,519 ) (1,478 ) (1,478 )
Total
undistributed losses $ (722 ) $ (722 ) $ (9,959 ) $ (9,959 ) $ (9,845 ) $ (9,845 )
Income
from discontinued operations $ 1,496 $ 1,496 $ — $ — $ — $ —
Less
dividends:
Common
stock 2,586 2,586 2,567 2,567 2,615 2,615
Class
B common stock 462 462 464 464 464 464
Undistributed
losses $ (1,552 ) $ (1,552 ) $ (3,031 ) $ (3,031 ) $ (3,079 ) $ (3,079 )
Common
stock undistributed losses $ (1,317 ) $ (1,318 ) $ (2,567 ) $ (2,567 ) $ (2,615 ) $ (2,615 )
Class
B common stock undistributed losses (235 ) (234 ) (464 ) (464 ) (464 ) (464 )
Total
undistributed losses $ (1,552 ) $ (1,552 ) $ (3,031 ) $ (3,031 ) $ (3,079 ) $ (3,079 )
Net
income (loss) $ 3,822 $ 3,822 $ (6,928 ) $ (6,928 ) $ (6,766 ) $ (6,766 )
Less
dividends:
Common
stock 2,586 2,586 2,567 2,567 2,615 2,615
Class
B common stock 462 462 464 464 464 464
Undistributed
income (losses) $ 774 $ 774 $ (9,959 ) $ (9,959 ) $ (9,845 ) $ (9,845 )
Common
stock undistributed income (losses) $ 657 $ 657 $ (8,440 ) $ (8,440 ) $ (8,367 ) $ (8,367 )
Class
B common stock undistributed income (losses) 117 117 (1,519 ) (1,519 ) (1,478 ) (1,478 )
Total
undistributed income (losses) $ 774 $ 774 $ (9,959 ) $ (9,959 ) $ (9,845 ) $ (9,845 )
Denominator
for Basic and Diluted EPS:
Common
stock weighted average shares 10,765 10,765 10,705 10,705 10,908 10,908
Class
B common stock weighted average shares, and shares under if-converted method for diluted EPS 2,137 2,137 2,140 2,140 2,141 2,141
Effect
of dilutive securities
Dilutive
stock options 59 — —
Denominator
for diluted EPS adjusted for weighted average shares and assumed conversions 12,961 12,845 13,049
Income
(loss) from continuing operations per share:
Common
stock $ 0.18 $ 0.18 $ (0.55 ) $ (0.55 ) $ (0.53 ) $ (0.53 )
Class
B common stock $ 0.16 $ 0.16 $ (0.49 ) $ (0.49 ) $ (0.47 ) $ (0.47 )
Income
from discontinued operations per share:
Common
stock $ 0.12 $ 0.12 $ — $ — $ — $ —
Class
B common stock $ 0.11 $ 0.11 $ — $ — $ — $ —
Net
income (loss) per share:
Common
stock $ 0.30 $ 0.30 $ (0.55 ) $ (0.55 ) $ (0.53 ) $ (0.53 )
Class
B common stock $ 0.27 $ 0.27 $ (0.49 ) $ (0.49 ) $ (0.47 ) $ (0.47 ) Note:
Common stock options that were anti-dilutive and not included in diluted earnings per common share for fiscal 2017 and fiscal
2016 were 848 and 890 respectively. </t>
  </si>
  <si>
    <t>New Accounting Pronouncements</t>
  </si>
  <si>
    <t>New
Accounting Pronouncements In
May 2014, the FASB issued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have undertaken a detailed analysis of our various contracts with customers and revenue
streams, including engaging a third party to assist management in evaluating the impact of this new standard on our consolidated
financial statements and related disclosures. The Company’s management has elected to adopt the amendments in ASU 2014-09
on a modified retrospective basis; whereas any cumulative effect of adopting this guidance will be recognized as an adjustment
to its opening balance of retained earnings. Prior periods will not be retrospectively adjusted. The Company does not expect the
implementation of ASU 2014-09 and the related amendments to have a material impact on the timing, amount or characterization of
revenue recognized by the Company. For most of our revenue, we will continue to recognize revenue when title to the goods transfers
to the customer, as this is generally when control transfers to the customer. While we expect the impact of these new standards
will be immaterial to our financial statements, upon adoption, we will include the expanded disclosures required by the new standards. Pursuant
to the Company’s adoption of the standard it anticipates expanding its disclosures in the consolidated financial statements
for revenue recognition, assets and liabilities relating to contracts with customers, the nature of the Company’s performance
obligations and the manner by which the Company determines and allocates transaction prices and variable consideration to its
performance obligations and the significant judgments inherent in its revenue recognition policies. In
July 2015, the FASB issued ASU No. 2015-11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Company adopted
ASU 2015-11 in fiscal 2018 and there was no material impact on the Company’s consolidated financial statements. In
February 2016, the FASB issued ASU 2016-02 (“ASU 2016-02”), Leases. ASU 2016-02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Upon adoption, the Company expects that the amounts recognized for the
ROU asset and lease liability in the balance sheets may be material. In
March 2016, the FASB issued ASU No. 2016-09 (“ASU 2016-09”), Compensation - Stock Compensation (Topic 718): Improvements
to Employee Share-Based Payment Accounting , In
June 2016, the FASB issued ASU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in the process of evaluating the impact of adoption on its consolidated financial statements. In
August 2016, the FASB issued ASU No. 2016-15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is currently in the process of evaluating the impact of adoption on its consolidated
financial statements. In
May 2018, the FASB issued ASU No. 2018-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June 2, 2018. Technical corrections or other forthcoming guidance could change how the Company interprets
provisions of the Act, which may impact its effective tax rate and could affect its deferred tax assets, tax positions and/or
its tax liabilities.</t>
  </si>
  <si>
    <t>SIGNIFICANT ACCOUNTING POLICIES AND DISCLOSURES (Tables)</t>
  </si>
  <si>
    <t>Schedule of property, plant and equipment</t>
  </si>
  <si>
    <t xml:space="preserve">Property, plant and equipment consist of
the following ( in thousands
June 2, May 27,
Land and improvements $ 1,301 $ 1,301
Buildings and improvements 21,673 19,885
Computer, communications equipment and software 9,652 8,551
Construction in progress 1,582 2,063
Machinery and other equipment 12,004 10,387
$ 46,212 $ 42,187
Accumulated depreciation (27,980 ) (26,374 )
Property, plant, and equipment, net $ 18,232 $ 15,813 </t>
  </si>
  <si>
    <t>Schedule of property plant and equipment estimated useful lives</t>
  </si>
  <si>
    <t>Supplemental disclosure information of the
estimated useful life of the assets:
Land improvements 10 years
Buildings and improvements 10 - 30 years
Computer and communications equipment 3 - 10 years
Machinery and other equipment 3 - 20 years</t>
  </si>
  <si>
    <t>Schedule of accrued liabilities</t>
  </si>
  <si>
    <t>Accrued liabilities consist of the following
( in thousands
June 2, 2018 May 27, 2017
Compensation and payroll taxes $ 3,449 $ 3,250
Accrued severance (1) 454 706
Professional fees 527 535
Deferred revenue 2,395 1,460
Other accrued expenses 3,518 2,360
Accrued Liabilities $ 10,343 $ 8,311
(1) In the second quarter of fiscal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2018 included provisions and payments of $0.1 million and $0.3 million, respectively. The changes in the severance accrual for fiscal 2017 included provisions and payments of $1.3 million and $1.2 million, respectively.</t>
  </si>
  <si>
    <t>Schedule of warranty reserve</t>
  </si>
  <si>
    <t xml:space="preserve">Changes in the warranty reserve during fiscal
2018 and 2017 were as follows ( in thousands
Warranty Reserve
Balance at May 30, 2016 $ 210
Accruals for products sold 89
Utilization (78 )
Recovery (115 )
Balance at May 27, 2017 $ 106
Accruals for products sold 65
Utilization (22 )
Balance at June 2, 2018 $ 149 </t>
  </si>
  <si>
    <t>Schedule of share-based compensation, stock options, activity</t>
  </si>
  <si>
    <t xml:space="preserve">Stock options granted generally vest over
a period of five years and have contractual terms to exercise of 10 years. A summary of stock option activity is as follows ( in
thousands, except option prices and years)
Number of Weighted Weighted Aggregate
Options Outstanding at May 30, 2015 1,137 $ 10.35
Granted 122 5.88
Exercised (28 ) 5.18
Forfeited (105 ) 10.98
Cancelled (107 ) 9.97
Options Outstanding at May 28, 2016 1,019 $ 9.93
Granted 190 6.90
Exercised (5 ) 5.61
Forfeited (43 ) 8.39
Cancelled (88 ) 11.17
Options Outstanding at May 27, 2017 1,073 $ 9.38
Granted 200 6.08
Exercised (16 ) 5.85
Forfeited (11 ) 8.05
Cancelled (51 ) 9.36
Options Outstanding at June 2, 2018 1,195 $ 8.89 5.8 $ 2,033
Options Vested at June 2, 2018 746 $ 9.87 4.5 $ 876 </t>
  </si>
  <si>
    <t>Schedule of share-based payment award, stock options, valuation assumptions</t>
  </si>
  <si>
    <t xml:space="preserve">The fair value of stock options is estimated
using the Black-Scholes option-pricing model with the following weighted average assumptions:
Fiscal Year Ended
June 2, May 27, May 28,
Expected volatility 21.92 % 25.41 % 32.21 %
Risk-free interest rate 2.22 % 1.46 % 1.78 %
Expected lives (years) 6.31 6.50 6.50
Annual cash dividend $ 0.24 $ 0.24 $ 0.24 </t>
  </si>
  <si>
    <t>Schedule of share-based compensation, shares outstanding under stock option plans, by exercise price range</t>
  </si>
  <si>
    <t xml:space="preserve">The following table summarizes information
about stock options outstanding at June 2, 2018 ( in thousands, except option prices and years
Outstanding Vested
Exercise Price Range Shares Weighted Average Exercise Weighted Average Aggregate Intrinsic Shares Weighted Average Exercise Weighted Average Aggregate Intrinsic
$5.03 to $6.47 383 $ 5.76 6.4 $ 1,508 190 $ 5.63 4.0 $ 772
$6.90 to $10.85 385 $ 8.48 7.3 $ 525 159 $ 9.31 6.4 $ 104
$11.14 to $13.76 427 $ 12.05 4.1 $ — 397 $ 12.12 4.0 $ —
Total 1,195 $ 8.89 5.8 $ 2,033 746 $ 9.87 4.5 $ 876 </t>
  </si>
  <si>
    <t>Schedule of restricted stock award transactions</t>
  </si>
  <si>
    <t xml:space="preserve">As of June 2, 2018, a summary of restricted
stock award transactions was as follows (in thousands):
Unvested Restricted Shares
Unvested at May 27, 2017 —
Granted 78
Unvested at June 2, 2018 78 </t>
  </si>
  <si>
    <t>Schedule of earnings per share, basic and diluted</t>
  </si>
  <si>
    <t>The earnings per share (“EPS”)
presented in our consolidated statements of comprehensive income (loss) are based on the following ( in thousands, except per
share amounts
For the Fiscal Year Ended
June 2, 2018 May 27, 2017 May 28, 2016
Basic Diluted Basic Diluted Basic Diluted
Numerator for Basic and Diluted EPS:
Income (loss) from continuing operations $ 2,326 $ 2,326 $ (6,928 ) $ (6,928 ) $ (6,766 ) $ (6,766 )
Less dividends:
Common stock 2,586 2,586 2,567 2,567 2,615 2,615
Class B common stock 462 462 464 464 464 464
Undistributed losses $ (722 ) $ (722 ) $ (9,959 ) $ (9,959 ) $ (9,845 ) $ (9,845 )
Common stock undistributed losses $ (613 ) $ (613 ) $ (8,440 ) $ (8,440 ) $ (8,367 ) $ (8,367 )
Class B common stock undistributed losses (109 ) (109 ) (1,519 ) (1,519 ) (1,478 ) (1,478 )
Total undistributed losses $ (722 ) $ (722 ) $ (9,959 ) $ (9,959 ) $ (9,845 ) $ (9,845 )
Income from discontinued operations $ 1,496 $ 1,496 $ — $ — $ — $ —
Less dividends:
Common stock 2,586 2,586 2,567 2,567 2,615 2,615
Class B common stock 462 462 464 464 464 464
Undistributed losses $ (1,552 ) $ (1,552 ) $ (3,031 ) $ (3,031 ) $ (3,079 ) $ (3,079 )
Common stock undistributed losses $ (1,317 ) $ (1,318 ) $ (2,567 ) $ (2,567 ) $ (2,615 ) $ (2,615 )
Class B common stock undistributed losses (235 ) (234 ) (464 ) (464 ) (464 ) (464 )
Total undistributed losses $ (1,552 ) $ (1,552 ) $ (3,031 ) $ (3,031 ) $ (3,079 ) $ (3,079 )
Net income (loss) $ 3,822 $ 3,822 $ (6,928 ) $ (6,928 ) $ (6,766 ) $ (6,766 )
Less dividends:
Common stock 2,586 2,586 2,567 2,567 2,615 2,615
Class B common stock 462 462 464 464 464 464
Undistributed income (losses) $ 774 $ 774 $ (9,959 ) $ (9,959 ) $ (9,845 ) $ (9,845 )
Common stock undistributed income (losses) $ 657 $ 657 $ (8,440 ) $ (8,440 ) $ (8,367 ) $ (8,367 )
Class B common stock undistributed income (losses) 117 117 (1,519 ) (1,519 ) (1,478 ) (1,478 )
Total undistributed income (losses) $ 774 $ 774 $ (9,959 ) $ (9,959 ) $ (9,845 ) $ (9,845 )
Denominator for Basic and Diluted EPS:
Common stock weighted average shares 10,765 10,765 10,705 10,705 10,908 10,908
Class B common stock weighted average shares, and shares under if-converted method for diluted EPS 2,137 2,137 2,140 2,140 2,141 2,141
Effect of dilutive securities
Dilutive stock options 59 — —
Denominator for diluted EPS adjusted for weighted average shares and assumed conversions 12,961 12,845 13,049
Income (loss) from continuing operations per share:
Common stock $ 0.18 $ 0.18 $ (0.55 ) $ (0.55 ) $ (0.53 ) $ (0.53 )
Class B common stock $ 0.16 $ 0.16 $ (0.49 ) $ (0.49 ) $ (0.47 ) $ (0.47 )
Income from discontinued operations per share:
Common stock $ 0.12 $ 0.12 $ — $ — $ — $ —
Class B common stock $ 0.11 $ 0.11 $ — $ — $ — $ —
Net income (loss) per share:
Common stock $ 0.30 $ 0.30 $ (0.55 ) $ (0.55 ) $ (0.53 ) $ (0.53 )
Class B common stock $ 0.27 $ 0.27 $ (0.49 ) $ (0.49 ) $ (0.47 ) $ (0.47 ) Note: Common stock options that were anti-dilutive
and not included in diluted earnings per common share for fiscal 2017 and fiscal 2016 were 848 and 890 respectively.</t>
  </si>
  <si>
    <t>ACQUISITION (Tables)</t>
  </si>
  <si>
    <t>Schedule of fair value of assets acquired</t>
  </si>
  <si>
    <t xml:space="preserve">The consideration paid by the Company to
IMES at closing was $12.2 million in cash. The following table summarizes the fair values of the assets acquired at the date of
the closing of the acquisition (in thousands)
Accounts receivable $ 737
Inventories 1,420
Property, plant and equipment 230
Goodwill 6,332
Other intangibles 3,490
Net assets acquired $ 12,209 </t>
  </si>
  <si>
    <t>GOODWILL AND INTANGIBLE ASSETS (Tables)</t>
  </si>
  <si>
    <t>Schedule of intangible assets subject to amortization</t>
  </si>
  <si>
    <t>Our intangible assets represent the fair
value for trade name, customer relationships, non-compete agreements and technology acquired in connection with our acquisitions.
Intangible assets subject to amortization were as follows (in thousands)
June 2, May 27,
Gross Amounts:
Trade Name $ 659 $ 659
Customer Relationships (1) 3,408 3,397
Non-compete Agreements 177 177
Technology 230 230
Total Gross Amounts $ 4,474 $ 4,463
Accumulated Amortization:
Trade Name $ 651 $ 441
Customer Relationships 617 446
Non-compete Agreements 115 84
Technology 77 51
Total Accumulated Amortization $ 1,460 $ 1,022
Net Intangibles $ 3,014 $ 3,441
(1) Change from prior periods reflect impact of foreign currency translation.</t>
  </si>
  <si>
    <t>Schedule of the amortization expense for the next five years</t>
  </si>
  <si>
    <t>The amortization expense associated with
the intangible assets subject to amortization for the next five years is presented in the following table (in thousands)
Fiscal Year Amortization
2019 $ 245
2020 257
2021 245
2022 253
2023 246
Thereafter 1,768
Total amortization expense $ 3,014 The amortization expense associated with
the intangible assets totaled approximately $0.4 million during fiscal 2018, fiscal 2017 and fiscal 2016. The weighted average
number of years of amortization expense remaining is 15.1 years.</t>
  </si>
  <si>
    <t>LEASE OBLIGATIONS, OTHER COMMITMENTS, AND CONTINGENCIES (Tables)</t>
  </si>
  <si>
    <t>Schedule of the future lease commitments for minimum rentals</t>
  </si>
  <si>
    <t xml:space="preserve">Our future lease commitments for minimum
rentals, including common area maintenance charges and property taxes during the next five years are as follows (in thousands)
Fiscal Year Payments
2019 $ 1,629
2020 1,132
2021 792
2022 142
2023 19
Thereafter 76 </t>
  </si>
  <si>
    <t>INCOME TAXES (Tables)</t>
  </si>
  <si>
    <t>Schedule of income before income tax, domestic and foreign</t>
  </si>
  <si>
    <t>Income (loss) from continuing operations
before income taxes included the following components ( in thousands
Fiscal Year Ended
June 2, May 27, May 28,
United States $ (211 ) $ (8,150 ) $ (7,274 )
Foreign 4,071 2,034 1,054
Income (loss) before income taxes $ 3,860 $ (6,116 ) $ (6,220 )</t>
  </si>
  <si>
    <t>Schedule of components of income tax expense (benefit)</t>
  </si>
  <si>
    <t xml:space="preserve">The provision for income taxes for fiscal
2018, 2017 and 2016 consisted of the following ( in thousands
Fiscal Year Ended
June 2, May 27, May 28,
Current:
Federal $ — $ (117 ) $ —
State (12 ) 3 17
Foreign 1,220 1,035 441
Total current $ 1,208 $ 921 $ 458
Deferred:
Federal $ 124 $ — $ —
State — — —
Foreign 202 (109 ) 88
Total deferred $ 326 $ (109 ) $ 88
Income tax provision $ 1,534 $ 812 $ 546 </t>
  </si>
  <si>
    <t>Schedule of effective income tax rate reconciliation</t>
  </si>
  <si>
    <t>The differences between income taxes at
the U.S. federal statutory income tax rate of 29.2% for fiscal 2018 and 34% for fiscal 2017 and 2016 and the reported income tax
provision for fiscal 2018, 2017 and 2016 are summarized as follows:
Fiscal Year Ended
June 2, May 27, May 28,
Federal statutory rate 29.2 % 34.0 % 34.0 %
Effect of:
State income taxes, net of federal tax benefit 0.3 4.8 4.2
Deemed repatriation tax (50.0 ) — —
Foreign income inclusion — (20.7 ) (0.4 )
Foreign taxes at other rates (0.1 ) 1.0 0.6
Permanent tax differences 6.7 (0.5 ) (0.8 )
Deferred remeasurement 45.1 — —
Tax reserves 3.6 0.9 (6.0 )
Additional U.S. tax on undistributed foreign earnings (12.5 ) 15.8 (32.7 )
Change in valuation allowance for deferred tax assets 15.1 (46.6 ) (11.4 )
Return to provision adjustments 0.1 (2.0 ) 3.9
Closure of foreign audits 2.2 — —
Other — — (0.2 )
Effective tax rate 39.7 % (13.3 )% (8.8 )%</t>
  </si>
  <si>
    <t>Schedule of deferred tax assets and liabilities</t>
  </si>
  <si>
    <t xml:space="preserve">Our deferred tax assets and liabilities reflect continuing operations as of June 2, 2018 and May 27, 2017. Significant components were as follows (in thousands):
Fiscal Year Ended
June 2, May 27,
2018 2017
Deferred tax assets:
NOL carryforwards - foreign and domestic $ 7,883 $ 7,870
Inventory valuations 978 1,141
Goodwill 294 325
Foreign tax credits 465 3,808
Severance reserve 119 227
Foreign capital loss 1,143 1,142
Other 1,632 2,048
Subtotal $ 12,514 $ 16,561
Valuation allowance - foreign and domestic (9,148 ) (8,557 )
Net deferred tax assets after valuation allowance $ 3,366 $ 8,004
Deferred tax liabilities:
Accelerated depreciation $ (2,474 ) $ (1,356 )
Tax on undistributed earnings (274 ) (5,738 )
Other 28 35
Subtotal $ (2,720 ) $ (7,059 )
Net deferred tax assets $ 646 $ 945
Supplemental disclosure of deferred tax assets (liabilities) information:
Domestic $ 7,394 $ 6,937
Foreign $ 2,401 $ 2,565
Total $ 9,795 $ 9,502 </t>
  </si>
  <si>
    <t>Schedule of unrecognized tax benefits</t>
  </si>
  <si>
    <t>The
following table summarizes the activity related to the unrecognized tax benefits (in thousands
Fi scal
Year End
Ju ne
2, May
27,
Unrecognized
tax benefits, beginning of period $ 1,883 $ 2,000
Increase
in positions taken in prior period 138 75
Decrease
in positions due to settlements (1,883 ) (75 )
Decrease
related to the expiration of statute of limitations — (117 )
Unrecognized
tax benefits, end of period $ 138 $ 1,883 Unrecognized
tax benefits for continuing and discontinued operations were as follows (in thousands)
Fiscal
Year En ded
Ju 2018 May
27,
Continuing
operations $ 138 $ —
Discontinued
operations (1) — 1,883
$ 138 $ 1,883
(1) Relates to an amended
Illinois state income tax return related to the sale of RFPD.</t>
  </si>
  <si>
    <t>SEGMENT AND GEOGRAPHIC INFORMATION (Tables)</t>
  </si>
  <si>
    <t>Schedule of operating results by segment</t>
  </si>
  <si>
    <t xml:space="preserve">Operating
results by segment are summarized in the following table ( in thousands
Fiscal
Year Ended
June
2, May
27, May
28,
P MT
Net Sales $ 128,296 $ 104,226 $ 105,554
Gross Profit 43,254 33,382 33,088
C anvys
Net Sales $ 26,683 $ 20,534 $ 23,453
Gross Profit 8,410 5,752 6,017
H ealthca
Net Sales $ 8,233 $ 12,112 $ 13,009
Gross Profit 3,418 4,749 5,730 </t>
  </si>
  <si>
    <t>Schedule of reconciliation of assets from segment to consolidated</t>
  </si>
  <si>
    <t>A
reconciliation of assets to the relevant consolidated amount is as follows ( in thousands
Ju ne
2, May
27,
Segment
assets $ 90,981 $ 80,105
Cash
and cash equivalents 60,465 55,327
Investments
- current — 6,429
Other
current assets (1) 3,830 3,330
Net
property, plant and equipment 10,126 8,752
Investments
- non-current — 2,419
Other
assets - non-current deferred income taxes 927 1,102
T otal
asse $ 166,329 $ 157,464
(1) Other
current assets include miscellaneous receivables and prepaid expenses.</t>
  </si>
  <si>
    <t>Schedule of net sales and gross profit by geographic region</t>
  </si>
  <si>
    <t>Net
sales and gross profit by geographic region are summarized in the following table ( in thousands
Fiscal
Year Ended
Jun e
2, May
27, May
2 2016
N et
Sales
North America $ 67,662 $ 55,963 $ 66,365
Asia/Pacific 32,607 27,997 24,564
Europe 53,818 44,296 44,634
Latin America 9,123 8,552 6,347
Other (1) 2 64 106
Total $ 163,212 $ 136,872 $ 142,016
G ross
Profit
North America $ 25,996 $ 20,597 $ 23,506
Asia/Pacific 10,794 9,630 8,212
Europe 18,071 14,418 13,541
Latin America 3,602 3,250 2,397
Other (1) (3,381 ) (4,012 ) (2,821 )
Total $ 55,082 $ 43,883 $ 44,835
(1) Other includes primarily
net sales not allocated to a specific geographical region, unabsorbed value-add costs and other unallocated expenses.</t>
  </si>
  <si>
    <t>Schedule of net assets by geographic region</t>
  </si>
  <si>
    <t xml:space="preserve">Net assets by geographic region are summarized
in the following table (in thousands):
Fiscal Year Ended
June 2, May 27, May 28,
Net Assets
North America $ 77,857 $ 62,085 $ 65,832
Asia/Pacific 17,254 34,990 42,547
Europe 37,911 32,794 31,495
Latin America 2,159 2,458 1,801
Total $ 135,181 $ 132,327 $ 141,675 </t>
  </si>
  <si>
    <t>FAIR VALUE MEASUREMENTS (Tables)</t>
  </si>
  <si>
    <t>Schedule of investments measured at fair value on a recurring basis</t>
  </si>
  <si>
    <t>Investments
measured at fair value on a recurring basis subject to the disclosure requirements of ASC 820 as of June 2, 2018 and May 27,
2017 were as follows ( in thousands
Level 1 Level 2 Level 3
Ju ne
2, 2018
Time deposits/CDs $ — $ — $ —
Equity securities — — —
Total $ — $ — $ —
M ay 27, 2
Time deposits/CDs $ 8,226 $ — $ —
Equity
securities 622 — —
T otal $ 8,848 $ — $ —</t>
  </si>
  <si>
    <t>VALUATION AND QUALIFYING ACCOUNTS (Tables)</t>
  </si>
  <si>
    <t>Schedule of valuation and qualifying accounts disclosure</t>
  </si>
  <si>
    <t>The
following table presents the valuation and qualifying account activity for fiscal years ended June 2, 2018, May 27, 2017
and May 28, 2016, ( in thousands
Description Balance at Charged to Deductions Balance at
Year
ended June 2, 2018
Allowance
for doubtful accounts $ 398 $ 223 (1) $ (312) (2) $ 309
Inventory
provisions 3,456 773 (3) (202) (4) 4,027
Y ear
ended May 27, 201
Allowance
for doubtful accounts $ 364 $ 226 (1) $ (192) (2) $ 398
Inventory
provisions 3,380 456 (3) (380) (4) 3,456
Y ear
ended May 28, 201
Allowance
for doubtful accounts $ 283 $ 228 (1) $ (147) (2) $ 364
Inventory
provisions 2,991 690 (3) (301) (4) 3,380 Notes: (1)
Charges to bad debt expense, net of bad debt recoveries. (2)
Uncollectible amounts written off, net of recoveries and foreign currency translation. (3)
Charges to cost of sales. Included in fiscal 2018 were inventory write-downs of $0.6 million for PMT, $0.1 million for Canvys
and $0.1 million for Healthcare. (4)
Inventory disposed of or sold, net of foreign currency translation.</t>
  </si>
  <si>
    <t>SELECTED QUARTERLY FINANCIAL DATA (Tables)</t>
  </si>
  <si>
    <t>Schedule of quarterly financial information</t>
  </si>
  <si>
    <t>Description First Second Third Fourth
Fiscal 2018
Net
sales $ 36,995 $ 39,082 $ 41,645 $ 45,490
Gross
profit 12,148 13,374 14,067 15,493
(Loss)
income from continuing operations (112 ) 172 527 1,739
Income
from discontinued operations — 1,496 — —
Net
(loss) income (112 ) 1,668 527 1,739
(Loss)
income from continuing operations
Common
stock - basic $ (0.01 ) $ 0.01 $ 0.04 $ 0.14
Class
B common stock - basic $ (0.01 ) $ 0.01 $ 0.04 $ 0.12
Common
stock - diluted $ (0.01 ) $ 0.01 $ 0.04 $ 0.14
Class
B common stock - diluted $ (0.01 ) $ 0.01 $ 0.04 $ 0.12
Income
from discontinued operations
Common
stock - basic $ 0.00 $ 0.12 $ 0.00 $ 0.00
Class
B common stock - basic $ 0.00 $ 0.11 $ 0.00 $ 0.00
Common
stock - diluted $ 0.00 $ 0.12 $ 0.00 $ 0.00
Class
B common stock - diluted $ 0.00 $ 0.11 $ 0.00 $ 0.00
Net
(loss) income
Common
stock - basic $ (0.01 ) $ 0.13 $ 0.04 $ 0.14
Class
B common stock - basic $ (0.01 ) $ 0.12 $ 0.04 $ 0.12
Common
stock - diluted $ (0.01 ) $ 0.13 $ 0.04 $ 0.14
Class
B common stock - diluted $ (0.01 ) $ 0.12 $ 0.04 $ 0.12
Fiscal 2017
Net
sales $ 33,373 $ 33,827 $ 32,313 $ 37,359
Gross
profit 10,240 10,964 10,692 11,987
Loss
from continuing operations (2,850 ) (2,522 ) (1,431 ) (125 )
Net
loss (2,850 ) (2,522 ) (1,431 ) (125 )
Net
loss
Common
stock - basic $ (0.23 ) $ (0.20 ) $ (0.11 ) $ (0.01 )
Class
B common stock - basic $ (0.20 ) $ (0.18 ) $ (0.10 ) $ (0.01 )
Common
stock - diluted $ (0.23 ) $ (0.20 ) $ (0.11 ) $ (0.01 )
Class
B common stock - diluted $ (0.20 ) $ (0.18 ) $ (0.10 ) $ (0.01</t>
  </si>
  <si>
    <t>DESCRIPTION OF THE COMPANY (Details Narrative) $ in Thousands</t>
  </si>
  <si>
    <t>Jun. 02, 2018USD ($)Number</t>
  </si>
  <si>
    <t>May 27, 2017USD ($)</t>
  </si>
  <si>
    <t>Number of operating segments | Number</t>
  </si>
  <si>
    <t>Number of reportable segments | Number</t>
  </si>
  <si>
    <t>Supplier concentration accounts payable | $</t>
  </si>
  <si>
    <t>Supplier Concentration [Member]</t>
  </si>
  <si>
    <t>Concentration (percent)</t>
  </si>
  <si>
    <t>15.00%</t>
  </si>
  <si>
    <t>14.00%</t>
  </si>
  <si>
    <t>Accounts Receivable [Member] | Maximum [Member]</t>
  </si>
  <si>
    <t>10.00%</t>
  </si>
  <si>
    <t>LAM Research Corporation [Member]</t>
  </si>
  <si>
    <t>11.00%</t>
  </si>
  <si>
    <t>SIGNIFICANT ACCOUNTING POLICIES AND DISCLOSURES (Details) - USD ($) $ in Thousands</t>
  </si>
  <si>
    <t>Land and improvements</t>
  </si>
  <si>
    <t>Buildings and improvements</t>
  </si>
  <si>
    <t>Computer, communications equipment and software</t>
  </si>
  <si>
    <t>Construction in progress</t>
  </si>
  <si>
    <t>Machinery and other equipment</t>
  </si>
  <si>
    <t>Property, plant and equipment, gross</t>
  </si>
  <si>
    <t>Accumulated depreciation</t>
  </si>
  <si>
    <t>Property, plant, and equipment, net</t>
  </si>
  <si>
    <t>SIGNIFICANT ACCOUNTING POLICIES AND DISCLOSURES (Details 1)</t>
  </si>
  <si>
    <t>Land improvements [Member]</t>
  </si>
  <si>
    <t>Property, Plant and Equipment [Line Items]</t>
  </si>
  <si>
    <t>Estimated useful life of the assets</t>
  </si>
  <si>
    <t>10 years</t>
  </si>
  <si>
    <t>Buildings and improvements [Member] | Minimum [Member]</t>
  </si>
  <si>
    <t>Buildings and improvements [Member] | Maximum [Member]</t>
  </si>
  <si>
    <t>30 years</t>
  </si>
  <si>
    <t>Computer and communications equipment [Member] | Minimum [Member]</t>
  </si>
  <si>
    <t>3 years</t>
  </si>
  <si>
    <t>Computer and communications equipment [Member] | Maximum [Member]</t>
  </si>
  <si>
    <t>Machinery and other equipment [Member] | Minimum [Member]</t>
  </si>
  <si>
    <t>Machinery and other equipment [Member] | Maximum [Member]</t>
  </si>
  <si>
    <t>20 years</t>
  </si>
  <si>
    <t>SIGNIFICANT ACCOUNTING POLICIES AND DISCLOSURES (Details 2) - USD ($) $ in Thousands</t>
  </si>
  <si>
    <t>Accrued Liabilities:</t>
  </si>
  <si>
    <t>Compensation and payroll taxes</t>
  </si>
  <si>
    <t>Accrued severance</t>
  </si>
  <si>
    <t>[1]</t>
  </si>
  <si>
    <t>Professional fees</t>
  </si>
  <si>
    <t>Deferred revenue</t>
  </si>
  <si>
    <t>Other accrued expenses</t>
  </si>
  <si>
    <t>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fiscal year 2017 included provisions and payments of $1.3 million and $1.2 million, respectively.</t>
  </si>
  <si>
    <t>SIGNIFICANT ACCOUNTING POLICIES AND DISCLOSURES (Details 3) - USD ($) $ in Thousands</t>
  </si>
  <si>
    <t>Warranty reserve, beginning</t>
  </si>
  <si>
    <t>Accruals for products sold</t>
  </si>
  <si>
    <t>Utilization</t>
  </si>
  <si>
    <t>Recovery</t>
  </si>
  <si>
    <t>Warranty reserve, ending</t>
  </si>
  <si>
    <t>SIGNIFICANT ACCOUNTING POLICIES AND DISCLOSURES (Details 4) - Stock Options [Member] - USD ($) $ / shares in Units, shares in Thousands, $ in Thousands</t>
  </si>
  <si>
    <t>Options, Outstanding [Roll Forward]</t>
  </si>
  <si>
    <t>Options outstanding at beginning</t>
  </si>
  <si>
    <t>Granted</t>
  </si>
  <si>
    <t>Exercised</t>
  </si>
  <si>
    <t>Forfeited</t>
  </si>
  <si>
    <t>Cancelled</t>
  </si>
  <si>
    <t>Options outstanding at ending</t>
  </si>
  <si>
    <t>Options vested at ending</t>
  </si>
  <si>
    <t>Options, Outstanding, Weighted Average Exercise Price [Roll Forward]</t>
  </si>
  <si>
    <t>Options, Weighted Average Remaining Contractual Term [Roll Forward]</t>
  </si>
  <si>
    <t>5 years 9 months 18 days</t>
  </si>
  <si>
    <t>Options Vested</t>
  </si>
  <si>
    <t>4 years 6 months</t>
  </si>
  <si>
    <t>Options, Aggregate Intrinsic Value [Roll Forward]</t>
  </si>
  <si>
    <t>SIGNIFICANT ACCOUNTING POLICIES AND DISCLOSURES (Details 5) - $ / shares</t>
  </si>
  <si>
    <t>Expected volatility</t>
  </si>
  <si>
    <t>21.92%</t>
  </si>
  <si>
    <t>25.41%</t>
  </si>
  <si>
    <t>32.21%</t>
  </si>
  <si>
    <t>Risk-free interest rate</t>
  </si>
  <si>
    <t>2.22%</t>
  </si>
  <si>
    <t>1.46%</t>
  </si>
  <si>
    <t>1.78%</t>
  </si>
  <si>
    <t>Expected lives (years)</t>
  </si>
  <si>
    <t>6 years 3 months</t>
  </si>
  <si>
    <t>6 years 6 months</t>
  </si>
  <si>
    <t>Annual cash dividend</t>
  </si>
  <si>
    <t>SIGNIFICANT ACCOUNTING POLICIES AND DISCLOSURES (Details 6) - USD ($) $ / shares in Units, shares in Thousands, $ in Thousands</t>
  </si>
  <si>
    <t>May 30, 2015</t>
  </si>
  <si>
    <t>Stock Options [Member]</t>
  </si>
  <si>
    <t>Options, Outstanding, Number</t>
  </si>
  <si>
    <t>Options, Outstanding, Weighted Average Exercise Price</t>
  </si>
  <si>
    <t>Options, Outstanding, Weighted Average Remaining Contractual Term</t>
  </si>
  <si>
    <t>Options, Outstanding, Intrinsic Value</t>
  </si>
  <si>
    <t>Options, Vested, Number of Shares</t>
  </si>
  <si>
    <t>Options, Vested and Expected to Vest, Outstanding, Weighted Average Exercise Price</t>
  </si>
  <si>
    <t>Options, Vested and Expected to Vest, Outstanding, Weighted Average Remaining Contractual Term</t>
  </si>
  <si>
    <t>Options, Vested and Expected to Vest, Outstanding, Aggregate Intrinsic Value</t>
  </si>
  <si>
    <t>$5.03 to $6.47 [Member]</t>
  </si>
  <si>
    <t>6 years 4 months 24 days</t>
  </si>
  <si>
    <t>4 years</t>
  </si>
  <si>
    <t>$6.90 to $10.85 [Member]</t>
  </si>
  <si>
    <t>7 years 3 months 18 days</t>
  </si>
  <si>
    <t>$11.14 to $13.76 [Member]</t>
  </si>
  <si>
    <t>4 years 1 month 6 days</t>
  </si>
  <si>
    <t>SIGNIFICANT ACCOUNTING POLICIES AND DISCLOSURES (Details 7) - USD ($) $ / shares in Units, shares in Thousands, $ in Thousands</t>
  </si>
  <si>
    <t>3 Months Ended</t>
  </si>
  <si>
    <t>Mar. 03, 2018</t>
  </si>
  <si>
    <t>Sep. 02, 2017</t>
  </si>
  <si>
    <t>Feb. 25, 2017</t>
  </si>
  <si>
    <t>Nov. 26, 2016</t>
  </si>
  <si>
    <t>Aug. 27, 2016</t>
  </si>
  <si>
    <t>Numerator for Basic and Diluted Earnings Per Share:</t>
  </si>
  <si>
    <t>Loss from discontinued operations, net of tax</t>
  </si>
  <si>
    <t>Undistributed losses, Basic</t>
  </si>
  <si>
    <t>Undistributed losses, Diluted</t>
  </si>
  <si>
    <t>Earnings Per Share, Basic and Diluted [Abstract]</t>
  </si>
  <si>
    <t>Antidilutive Securities Excluded from Computation of Earnings Per Share, Amount</t>
  </si>
  <si>
    <t>Denominator for Basic and Diluted Earnings Per Share:</t>
  </si>
  <si>
    <t>Weighted Average Number of Shares Outstanding, Basic</t>
  </si>
  <si>
    <t>Weighted Average Number of Shares Outstanding, Diluted</t>
  </si>
  <si>
    <t>Earnings Per Share, Basic</t>
  </si>
  <si>
    <t>Earnings Per Share, Diluted</t>
  </si>
  <si>
    <t>Continuing Operations [Member]</t>
  </si>
  <si>
    <t>Continuing Operations [Member] | Common Class B [Member]</t>
  </si>
  <si>
    <t>Discontinued Operations [Member]</t>
  </si>
  <si>
    <t>Discontinued Operations [Member] | Common Class B [Member]</t>
  </si>
  <si>
    <t>Common Stock [Member] | Continuing Operations [Member]</t>
  </si>
  <si>
    <t>Common Stock [Member] | Discontinued Operations [Member]</t>
  </si>
  <si>
    <t>Basic [Member]</t>
  </si>
  <si>
    <t>Basic [Member] | Common Class B [Member]</t>
  </si>
  <si>
    <t>Less dividends</t>
  </si>
  <si>
    <t>Basic [Member] | Continuing Operations [Member] | Common Class B [Member]</t>
  </si>
  <si>
    <t>Basic [Member] | Discontinued Operations [Member] | Common Class B [Member]</t>
  </si>
  <si>
    <t>Basic [Member] | Common Stock [Member]</t>
  </si>
  <si>
    <t>Basic [Member] | Common Stock [Member] | Continuing Operations [Member]</t>
  </si>
  <si>
    <t>Basic [Member] | Common Stock [Member] | Discontinued Operations [Member]</t>
  </si>
  <si>
    <t>Diluted [Member]</t>
  </si>
  <si>
    <t>Effect of dilutive securities Dilutive stock options</t>
  </si>
  <si>
    <t>Diluted [Member] | Common Class B [Member]</t>
  </si>
  <si>
    <t>Diluted [Member] | Continuing Operations [Member] | Common Class B [Member]</t>
  </si>
  <si>
    <t>Diluted [Member] | Discontinued Operations [Member] | Common Class B [Member]</t>
  </si>
  <si>
    <t>Diluted [Member] | Common Stock [Member]</t>
  </si>
  <si>
    <t>Diluted [Member] | Common Stock [Member] | Continuing Operations [Member]</t>
  </si>
  <si>
    <t>Diluted [Member] | Common Stock [Member] | Discontinued Operations [Member]</t>
  </si>
  <si>
    <t>SIGNIFICANT ACCOUNTING POLICIES AND DISCLOSURES (Details Narrative) $ / shares in Units, $ in Thousands</t>
  </si>
  <si>
    <t>Dec. 02, 2017USD ($)</t>
  </si>
  <si>
    <t>Jun. 02, 2018USD ($)Number$ / sharesshares</t>
  </si>
  <si>
    <t>May 27, 2017USD ($)$ / sharesshares</t>
  </si>
  <si>
    <t>May 28, 2016USD ($)$ / sharesshares</t>
  </si>
  <si>
    <t>Sep. 12, 2017USD ($)</t>
  </si>
  <si>
    <t>Allowance for doubtful accounts</t>
  </si>
  <si>
    <t>Foreign exchange (gain) loss</t>
  </si>
  <si>
    <t>Finished goods</t>
  </si>
  <si>
    <t>Raw material</t>
  </si>
  <si>
    <t>Work in progress</t>
  </si>
  <si>
    <t>Inventory valuation reserves</t>
  </si>
  <si>
    <t>Other long-term investments</t>
  </si>
  <si>
    <t>Available-for-sale Securities, Equity Securities, Noncurrent</t>
  </si>
  <si>
    <t>Proceeds from the sale of securities</t>
  </si>
  <si>
    <t>Gross realized gains and losses on sales</t>
  </si>
  <si>
    <t>Net unrealized holding losses</t>
  </si>
  <si>
    <t>Depreciation</t>
  </si>
  <si>
    <t>Share-based Compensation</t>
  </si>
  <si>
    <t>Vesting term</t>
  </si>
  <si>
    <t>5 years</t>
  </si>
  <si>
    <t>Exercise period</t>
  </si>
  <si>
    <t>P10Y</t>
  </si>
  <si>
    <t>Exercisable term (in years)</t>
  </si>
  <si>
    <t>Expiration term (in years)</t>
  </si>
  <si>
    <t>Proceeds from share exercised</t>
  </si>
  <si>
    <t>Intrinsic value</t>
  </si>
  <si>
    <t>Weighted average fair value of stock option grants (in dollars per share) | $ / shares</t>
  </si>
  <si>
    <t>Total unrecognized compensation costs</t>
  </si>
  <si>
    <t>Total grant date fair value stock options vested</t>
  </si>
  <si>
    <t>Limit of cash dividends Class B common stock (percent)</t>
  </si>
  <si>
    <t>90.00%</t>
  </si>
  <si>
    <t>Common stock options anti-dilutive | shares</t>
  </si>
  <si>
    <t>Income tax provision (benefit)</t>
  </si>
  <si>
    <t>Professional fee</t>
  </si>
  <si>
    <t>Income tax refund</t>
  </si>
  <si>
    <t>State and Local Jurisdiction [Member]</t>
  </si>
  <si>
    <t>Common stock shares, authorized | shares</t>
  </si>
  <si>
    <t>Number of votes per share | Number</t>
  </si>
  <si>
    <t>Employees' 2011 Long-Term Incentive Compensation Plan [Member]</t>
  </si>
  <si>
    <t>Number of shares authorized | shares</t>
  </si>
  <si>
    <t>Number of shares for future issuance | shares</t>
  </si>
  <si>
    <t>Minimum [Member]</t>
  </si>
  <si>
    <t>Period of recognition</t>
  </si>
  <si>
    <t>Maximum [Member]</t>
  </si>
  <si>
    <t>Healthcare [Member]</t>
  </si>
  <si>
    <t>ACQUISITION (Details) $ in Thousands</t>
  </si>
  <si>
    <t>Jun. 15, 2015USD ($)</t>
  </si>
  <si>
    <t>Property, plant and equipment</t>
  </si>
  <si>
    <t>Other intangibles</t>
  </si>
  <si>
    <t>Net assets acquired</t>
  </si>
  <si>
    <t>ACQUISITION (Details Narrative) - USD ($) $ in Thousands</t>
  </si>
  <si>
    <t>Jun. 15, 2015</t>
  </si>
  <si>
    <t>Intangibles assets acquired</t>
  </si>
  <si>
    <t>Trade Names [Member]</t>
  </si>
  <si>
    <t>Finite lived intangible asset useful life</t>
  </si>
  <si>
    <t>Customer Relationships [Member]</t>
  </si>
  <si>
    <t>Non-compete Agreements [Member]</t>
  </si>
  <si>
    <t>Technology [Member]</t>
  </si>
  <si>
    <t>IMES [Member]</t>
  </si>
  <si>
    <t>Purchase price</t>
  </si>
  <si>
    <t>Gross profit (percentage)</t>
  </si>
  <si>
    <t>42.30%</t>
  </si>
  <si>
    <t>46.50%</t>
  </si>
  <si>
    <t>57.20%</t>
  </si>
  <si>
    <t>IMES [Member] | Executive Vice President [Member]</t>
  </si>
  <si>
    <t>Executive base compensation</t>
  </si>
  <si>
    <t>Minimum EBITDA to receive annual bonus</t>
  </si>
  <si>
    <t>Payment Termination terms</t>
  </si>
  <si>
    <t>Annual salary</t>
  </si>
  <si>
    <t>DISCONTINUED OPERATIONS (Details Narrative) - USD ($) $ in Thousands</t>
  </si>
  <si>
    <t>Sep. 12, 2017</t>
  </si>
  <si>
    <t>RELATED PARTY TRANSACTION (Details Narrative) - USD ($) $ in Thousands</t>
  </si>
  <si>
    <t>Rental expense</t>
  </si>
  <si>
    <t>Lessor - LDL, LLC [Member] | Lee A. McIntyre III [Member]</t>
  </si>
  <si>
    <t>Total future minimum lease payments</t>
  </si>
  <si>
    <t>Lease term</t>
  </si>
  <si>
    <t>Renewal term</t>
  </si>
  <si>
    <t>GOODWILL AND INTANGIBLE ASSETS (Details) - USD ($) $ in Thousands</t>
  </si>
  <si>
    <t>Finite-Lived Intangible Assets [Line Items]</t>
  </si>
  <si>
    <t>Finite Lived Intangible Assets Gross</t>
  </si>
  <si>
    <t>Finite Lived Intangible Assets Accumulated Amortization</t>
  </si>
  <si>
    <t>Intangibles, net</t>
  </si>
  <si>
    <t>Change from prior periods reflect impact of foreign currency translation.</t>
  </si>
  <si>
    <t>GOODWILL AND INTANGIBLE ASSETS (Details 1) $ in Thousands</t>
  </si>
  <si>
    <t>Jun. 02, 2018USD ($)</t>
  </si>
  <si>
    <t>Fiscal Year</t>
  </si>
  <si>
    <t>Thereafter</t>
  </si>
  <si>
    <t>Total amortization expense</t>
  </si>
  <si>
    <t>GOODWILL AND INTANGIBLE ASSETS (Details Narrative) - USD ($) $ in Thousands</t>
  </si>
  <si>
    <t>Amortization expense</t>
  </si>
  <si>
    <t>Weighted average number of years of amortization expense</t>
  </si>
  <si>
    <t>15 years 1 month 6 days</t>
  </si>
  <si>
    <t>Weighted average cost of capital</t>
  </si>
  <si>
    <t>19.00%</t>
  </si>
  <si>
    <t>LEASE OBLIGATIONS, OTHER COMMITMENTS, AND CONTINGENCIES (Details) $ in Thousands</t>
  </si>
  <si>
    <t>LEASE OBLIGATIONS, OTHER COMMITMENTS, AND CONTINGENCIES (Details Narrative) - USD ($) $ in Thousands</t>
  </si>
  <si>
    <t>Rent expense under operating leases</t>
  </si>
  <si>
    <t>INCOME TAXES (Details) - USD ($) $ in Thousands</t>
  </si>
  <si>
    <t>Components of Income (loss) before Income Taxes [Abstract]</t>
  </si>
  <si>
    <t>Loss from Continuing Operations before Income Taxes, United States</t>
  </si>
  <si>
    <t>Income from Continuing Operations before Income Taxes, Foreign</t>
  </si>
  <si>
    <t>Loss from continuing operations before income taxes</t>
  </si>
  <si>
    <t>INCOME TAXES (Details 1) - USD ($) $ in Thousands</t>
  </si>
  <si>
    <t>Current:</t>
  </si>
  <si>
    <t>Federal</t>
  </si>
  <si>
    <t>State</t>
  </si>
  <si>
    <t>Foreign</t>
  </si>
  <si>
    <t>Total current</t>
  </si>
  <si>
    <t>Deferred:</t>
  </si>
  <si>
    <t>Total deferred</t>
  </si>
  <si>
    <t>INCOME TAXES (Details 2)</t>
  </si>
  <si>
    <t>Dec. 22, 2017</t>
  </si>
  <si>
    <t>Federal statutory rate</t>
  </si>
  <si>
    <t>21.00%</t>
  </si>
  <si>
    <t>29.20%</t>
  </si>
  <si>
    <t>34.00%</t>
  </si>
  <si>
    <t>Effect of:</t>
  </si>
  <si>
    <t>State income taxes, net of federal tax benefit</t>
  </si>
  <si>
    <t>0.30%</t>
  </si>
  <si>
    <t>4.80%</t>
  </si>
  <si>
    <t>4.20%</t>
  </si>
  <si>
    <t>Deemed repatriation tax</t>
  </si>
  <si>
    <t>(50.00%)</t>
  </si>
  <si>
    <t>Foreign income inclusion</t>
  </si>
  <si>
    <t>(20.70%)</t>
  </si>
  <si>
    <t>(0.40%)</t>
  </si>
  <si>
    <t>Foreign taxes at other rates</t>
  </si>
  <si>
    <t>(0.10%)</t>
  </si>
  <si>
    <t>1.00%</t>
  </si>
  <si>
    <t>0.60%</t>
  </si>
  <si>
    <t>Permanent tax differences</t>
  </si>
  <si>
    <t>6.70%</t>
  </si>
  <si>
    <t>(0.50%)</t>
  </si>
  <si>
    <t>(0.80%)</t>
  </si>
  <si>
    <t>Deferred remeasurement</t>
  </si>
  <si>
    <t>45.10%</t>
  </si>
  <si>
    <t>Tax reserves</t>
  </si>
  <si>
    <t>3.60%</t>
  </si>
  <si>
    <t>0.90%</t>
  </si>
  <si>
    <t>(6.00%)</t>
  </si>
  <si>
    <t>Additional U.S. tax on undistributed foreign earnings</t>
  </si>
  <si>
    <t>(12.50%)</t>
  </si>
  <si>
    <t>15.80%</t>
  </si>
  <si>
    <t>(32.70%)</t>
  </si>
  <si>
    <t>Change in valuation allowance for deferred tax assets</t>
  </si>
  <si>
    <t>15.10%</t>
  </si>
  <si>
    <t>(46.60%)</t>
  </si>
  <si>
    <t>(11.40%)</t>
  </si>
  <si>
    <t>Return to provision adjustments</t>
  </si>
  <si>
    <t>0.10%</t>
  </si>
  <si>
    <t>(2.00%)</t>
  </si>
  <si>
    <t>3.90%</t>
  </si>
  <si>
    <t>Closure of foreign audits</t>
  </si>
  <si>
    <t>2.20%</t>
  </si>
  <si>
    <t>(0.20%)</t>
  </si>
  <si>
    <t>Effective tax rate</t>
  </si>
  <si>
    <t>39.70%</t>
  </si>
  <si>
    <t>(13.30%)</t>
  </si>
  <si>
    <t>(8.80%)</t>
  </si>
  <si>
    <t>INCOME TAXES (Details 3) - USD ($) $ in Thousands</t>
  </si>
  <si>
    <t>Deferred tax assets:</t>
  </si>
  <si>
    <t>NOL carryforwards - foreign and domestic</t>
  </si>
  <si>
    <t>Inventory valuations</t>
  </si>
  <si>
    <t>Foreign tax credits</t>
  </si>
  <si>
    <t>Severance reserve</t>
  </si>
  <si>
    <t>Foreign capital loss</t>
  </si>
  <si>
    <t>Subtotal</t>
  </si>
  <si>
    <t>Valuation allowance - foreign and domestic</t>
  </si>
  <si>
    <t>Net deferred tax assets after valuation allowance</t>
  </si>
  <si>
    <t>Deferred tax liabilities:</t>
  </si>
  <si>
    <t>Accelerated depreciation</t>
  </si>
  <si>
    <t>Tax on undistributed earnings</t>
  </si>
  <si>
    <t>Net deferred tax assets</t>
  </si>
  <si>
    <t>Supplemental disclosure of deferred tax assets (liabilities) information:</t>
  </si>
  <si>
    <t>Deferred tax assets - domestic</t>
  </si>
  <si>
    <t>Deferred tax assets - Foreign</t>
  </si>
  <si>
    <t>INCOME TAXES (Details 4) - USD ($) $ in Thousands</t>
  </si>
  <si>
    <t>May 27, 2018</t>
  </si>
  <si>
    <t>Unrecognized Tax Benefits, beginning of period</t>
  </si>
  <si>
    <t>Unrecognized Tax Benefits, Increase Resulting from Prior Period Tax Positions</t>
  </si>
  <si>
    <t>Unrecognized Tax Benefits, Decrease Resulting from Settlements with Taxing Authorities</t>
  </si>
  <si>
    <t>Unrecognized Tax Benefits, Decrease related to the expiration of statute of limitations</t>
  </si>
  <si>
    <t>Unrecognized Tax Benefits, end of period</t>
  </si>
  <si>
    <t>Relates to an amended Illinois state income tax return related to the sale of RFPD.</t>
  </si>
  <si>
    <t>INCOME TAXES (Details Narrative) - USD ($) $ in Thousands</t>
  </si>
  <si>
    <t>Federal net operating loss</t>
  </si>
  <si>
    <t>Deferred tax liability, undistributed foreign earnings</t>
  </si>
  <si>
    <t>Foreign earnings</t>
  </si>
  <si>
    <t>Deferred tax valuation allowance</t>
  </si>
  <si>
    <t>Change in valuation allowance</t>
  </si>
  <si>
    <t>Income Taxes Paid, Net</t>
  </si>
  <si>
    <t>Liability for uncertain tax positions related to continuing operations, excluding interest and penalties</t>
  </si>
  <si>
    <t>Previous U.S. federal corporate tax rate</t>
  </si>
  <si>
    <t>35.00%</t>
  </si>
  <si>
    <t>U.S. federal corporate tax rate</t>
  </si>
  <si>
    <t>Remeasurement of deferred tax assets and liabilities</t>
  </si>
  <si>
    <t>Operating Loss Carryforwards</t>
  </si>
  <si>
    <t>Foreign Tax Authority [Member]</t>
  </si>
  <si>
    <t>HONG KONG</t>
  </si>
  <si>
    <t>UNITED STATES | Parent Company [Member]</t>
  </si>
  <si>
    <t>EMPLOYEE BENEFIT PLANS (Details Narrative) - Employee Profit Sharing Plan [Member] - USD ($) $ in Thousands</t>
  </si>
  <si>
    <t>Defined Contribution Plan Disclosure [Line Items]</t>
  </si>
  <si>
    <t>Percent of employees matched</t>
  </si>
  <si>
    <t>50.00%</t>
  </si>
  <si>
    <t>Percent of pay matched</t>
  </si>
  <si>
    <t>4.00%</t>
  </si>
  <si>
    <t>Matching contributions expense</t>
  </si>
  <si>
    <t>SEGMENT AND GEOGRAPHIC INFORMATION (Details) - USD ($) $ in Thousands</t>
  </si>
  <si>
    <t>Segment Reporting Information [Line Items]</t>
  </si>
  <si>
    <t>Net Sales</t>
  </si>
  <si>
    <t>Gross Profit</t>
  </si>
  <si>
    <t>PMT [Member]</t>
  </si>
  <si>
    <t>Canvys [Member]</t>
  </si>
  <si>
    <t>SEGMENT AND GEOGRAPHIC INFORMATION (Details 1) - USD ($) $ in Thousands</t>
  </si>
  <si>
    <t>Segment assets</t>
  </si>
  <si>
    <t>Other current assets</t>
  </si>
  <si>
    <t>Net property, plant and equipment</t>
  </si>
  <si>
    <t>Other assets - non-current deferred income taxes</t>
  </si>
  <si>
    <t>Other current assets include miscellaneous receivables and prepaid expenses.</t>
  </si>
  <si>
    <t>SEGMENT AND GEOGRAPHIC INFORMATION (Details 2) - USD ($) $ in Thousands</t>
  </si>
  <si>
    <t>North America [Member]</t>
  </si>
  <si>
    <t>Asia/Pacific [Member]</t>
  </si>
  <si>
    <t>Europe [Member]</t>
  </si>
  <si>
    <t>Latin America [Member]</t>
  </si>
  <si>
    <t>Other [Member]</t>
  </si>
  <si>
    <t>Other includes primarily net sales not allocated to a specific geographical region, unabsorbed value-add costs and other unallocated expenses.</t>
  </si>
  <si>
    <t>SEGMENT AND GEOGRAPHIC INFORMATION (Details 3) - USD ($) $ in Thousands</t>
  </si>
  <si>
    <t>Net Assets</t>
  </si>
  <si>
    <t>SEGMENT AND GEOGRAPHIC INFORMATION (Details Narrative) $ in Thousands</t>
  </si>
  <si>
    <t>May 28, 2018USD ($)</t>
  </si>
  <si>
    <t>May 28, 2016USD ($)</t>
  </si>
  <si>
    <t>Long-lived assets</t>
  </si>
  <si>
    <t>Foreign [Member]</t>
  </si>
  <si>
    <t>FAIR VALUE MEASUREMENTS (Details) - Fair Value, Inputs, Level 1 [Member] - Fair Value, Measurements, Recurring [Member] $ in Thousands</t>
  </si>
  <si>
    <t>Fair Value, Assets and Liabilities Measured on Recurring and Nonrecurring Basis [Line Items]</t>
  </si>
  <si>
    <t>Time deposits/CDs</t>
  </si>
  <si>
    <t>Equity securities</t>
  </si>
  <si>
    <t>Investments, Fair Value Disclosure</t>
  </si>
  <si>
    <t>VALUATION AND QUALIFYING ACCOUNTS (Details) - USD ($) $ in Thousands</t>
  </si>
  <si>
    <t>Allowance For Doubtful Accounts [Member]</t>
  </si>
  <si>
    <t>Valuation and Qualifying Accounts Disclosure [Line Items]</t>
  </si>
  <si>
    <t>Balance at beginning of period</t>
  </si>
  <si>
    <t>Charged to expense</t>
  </si>
  <si>
    <t>Deductions</t>
  </si>
  <si>
    <t>[2]</t>
  </si>
  <si>
    <t>Balance at end of period</t>
  </si>
  <si>
    <t>Inventory Provisions [Member]</t>
  </si>
  <si>
    <t>[3]</t>
  </si>
  <si>
    <t>[4]</t>
  </si>
  <si>
    <t>Charges to bad debt expense, net of bad debt recoveries.</t>
  </si>
  <si>
    <t>Uncollectible amounts written off, net of recoveries and foreign currency translation.</t>
  </si>
  <si>
    <t>Charges to cost of sales. Included in fiscal 2017 are inventory write-downs of $0.4 million for PMT and $0.1 million for Canvys, and less than $0.1 million for Healthcare.</t>
  </si>
  <si>
    <t>Inventory disposed of or sold, net of foreign currency translation.</t>
  </si>
  <si>
    <t>VALUATION AND QUALIFYING ACCOUNTS (Details Narrative) $ in Thousands</t>
  </si>
  <si>
    <t>Inventory write-down</t>
  </si>
  <si>
    <t>SELECTED QUARTERLY FINANCIAL DATA (UNAUDITED) (Details) - USD ($) $ / shares in Units, $ in Thousands</t>
  </si>
  <si>
    <t>(Loss) income from continuing operations</t>
  </si>
  <si>
    <t>Net (loss) income</t>
  </si>
  <si>
    <t>Loss from continuing operations, basic (in dollars per share)</t>
  </si>
  <si>
    <t>Loss from continuing operations, diluted (in dollars per share)</t>
  </si>
  <si>
    <t>Loss from discontinuing operations, basic (in dollars per share)</t>
  </si>
  <si>
    <t>Loss from discontinuing operations, diluted (in dollars per share)</t>
  </si>
  <si>
    <t>Net Loss</t>
  </si>
  <si>
    <t>Loss per Common share - Basic</t>
  </si>
  <si>
    <t>Loss per Common share -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35594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71200000</v>
      </c>
    </row>
    <row r="15" spans="1:4">
      <c r="A15" s="3" t="s">
        <v>26</v>
      </c>
      <c r="B15" s="3" t="s">
        <v>27</v>
      </c>
    </row>
    <row r="16" spans="1:4">
      <c r="A16" s="3" t="s">
        <v>28</v>
      </c>
      <c r="B16" s="4" t="n">
        <v>2018</v>
      </c>
    </row>
    <row r="17" spans="1:4">
      <c r="A17" s="3" t="s">
        <v>29</v>
      </c>
    </row>
    <row r="18" spans="1:4">
      <c r="A18" s="3" t="s">
        <v>30</v>
      </c>
      <c r="C18" s="4" t="n">
        <v>10806069</v>
      </c>
    </row>
    <row r="19" spans="1:4">
      <c r="A19" s="3" t="s">
        <v>31</v>
      </c>
    </row>
    <row r="20" spans="1:4">
      <c r="A20" s="3" t="s">
        <v>30</v>
      </c>
      <c r="C20" s="4" t="n">
        <v>213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195</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v>
      </c>
      <c r="B1" s="2" t="s">
        <v>2</v>
      </c>
      <c r="C1" s="2" t="s">
        <v>33</v>
      </c>
    </row>
    <row r="2" spans="1:3">
      <c r="A2" s="6" t="s">
        <v>34</v>
      </c>
    </row>
    <row r="3" spans="1:3">
      <c r="A3" s="3" t="s">
        <v>35</v>
      </c>
      <c r="B3" s="5" t="n">
        <v>60465</v>
      </c>
      <c r="C3" s="5" t="n">
        <v>55327</v>
      </c>
    </row>
    <row r="4" spans="1:3">
      <c r="A4" s="3" t="s">
        <v>36</v>
      </c>
      <c r="B4" s="4" t="n">
        <v>22892</v>
      </c>
      <c r="C4" s="4" t="n">
        <v>20782</v>
      </c>
    </row>
    <row r="5" spans="1:3">
      <c r="A5" s="3" t="s">
        <v>37</v>
      </c>
      <c r="B5" s="4" t="n">
        <v>50720</v>
      </c>
      <c r="C5" s="4" t="n">
        <v>42749</v>
      </c>
    </row>
    <row r="6" spans="1:3">
      <c r="A6" s="3" t="s">
        <v>38</v>
      </c>
      <c r="B6" s="4" t="n">
        <v>3747</v>
      </c>
      <c r="C6" s="4" t="n">
        <v>3070</v>
      </c>
    </row>
    <row r="7" spans="1:3">
      <c r="A7" s="3" t="s">
        <v>39</v>
      </c>
      <c r="C7" s="4" t="n">
        <v>6429</v>
      </c>
    </row>
    <row r="8" spans="1:3">
      <c r="A8" s="3" t="s">
        <v>40</v>
      </c>
      <c r="B8" s="4" t="n">
        <v>137824</v>
      </c>
      <c r="C8" s="4" t="n">
        <v>128357</v>
      </c>
    </row>
    <row r="9" spans="1:3">
      <c r="A9" s="6" t="s">
        <v>41</v>
      </c>
    </row>
    <row r="10" spans="1:3">
      <c r="A10" s="3" t="s">
        <v>42</v>
      </c>
      <c r="B10" s="4" t="n">
        <v>18232</v>
      </c>
      <c r="C10" s="4" t="n">
        <v>15813</v>
      </c>
    </row>
    <row r="11" spans="1:3">
      <c r="A11" s="3" t="s">
        <v>43</v>
      </c>
      <c r="B11" s="4" t="n">
        <v>6332</v>
      </c>
      <c r="C11" s="4" t="n">
        <v>6332</v>
      </c>
    </row>
    <row r="12" spans="1:3">
      <c r="A12" s="3" t="s">
        <v>44</v>
      </c>
      <c r="B12" s="4" t="n">
        <v>3014</v>
      </c>
      <c r="C12" s="4" t="n">
        <v>3441</v>
      </c>
    </row>
    <row r="13" spans="1:3">
      <c r="A13" s="3" t="s">
        <v>45</v>
      </c>
      <c r="B13" s="4" t="n">
        <v>927</v>
      </c>
      <c r="C13" s="4" t="n">
        <v>1102</v>
      </c>
    </row>
    <row r="14" spans="1:3">
      <c r="A14" s="3" t="s">
        <v>46</v>
      </c>
      <c r="C14" s="4" t="n">
        <v>2419</v>
      </c>
    </row>
    <row r="15" spans="1:3">
      <c r="A15" s="3" t="s">
        <v>47</v>
      </c>
      <c r="B15" s="4" t="n">
        <v>28505</v>
      </c>
      <c r="C15" s="4" t="n">
        <v>29107</v>
      </c>
    </row>
    <row r="16" spans="1:3">
      <c r="A16" s="3" t="s">
        <v>48</v>
      </c>
      <c r="B16" s="4" t="n">
        <v>166329</v>
      </c>
      <c r="C16" s="4" t="n">
        <v>157464</v>
      </c>
    </row>
    <row r="17" spans="1:3">
      <c r="A17" s="6" t="s">
        <v>49</v>
      </c>
    </row>
    <row r="18" spans="1:3">
      <c r="A18" s="3" t="s">
        <v>50</v>
      </c>
      <c r="B18" s="4" t="n">
        <v>19603</v>
      </c>
      <c r="C18" s="4" t="n">
        <v>15933</v>
      </c>
    </row>
    <row r="19" spans="1:3">
      <c r="A19" s="3" t="s">
        <v>51</v>
      </c>
      <c r="B19" s="4" t="n">
        <v>10343</v>
      </c>
      <c r="C19" s="4" t="n">
        <v>8311</v>
      </c>
    </row>
    <row r="20" spans="1:3">
      <c r="A20" s="3" t="s">
        <v>52</v>
      </c>
      <c r="B20" s="4" t="n">
        <v>29946</v>
      </c>
      <c r="C20" s="4" t="n">
        <v>24244</v>
      </c>
    </row>
    <row r="21" spans="1:3">
      <c r="A21" s="6" t="s">
        <v>53</v>
      </c>
    </row>
    <row r="22" spans="1:3">
      <c r="A22" s="3" t="s">
        <v>54</v>
      </c>
      <c r="B22" s="4" t="n">
        <v>281</v>
      </c>
      <c r="C22" s="4" t="n">
        <v>158</v>
      </c>
    </row>
    <row r="23" spans="1:3">
      <c r="A23" s="3" t="s">
        <v>55</v>
      </c>
      <c r="B23" s="4" t="n">
        <v>921</v>
      </c>
      <c r="C23" s="4" t="n">
        <v>735</v>
      </c>
    </row>
    <row r="24" spans="1:3">
      <c r="A24" s="3" t="s">
        <v>56</v>
      </c>
      <c r="B24" s="4" t="n">
        <v>1202</v>
      </c>
      <c r="C24" s="4" t="n">
        <v>893</v>
      </c>
    </row>
    <row r="25" spans="1:3">
      <c r="A25" s="3" t="s">
        <v>57</v>
      </c>
      <c r="B25" s="4" t="n">
        <v>31148</v>
      </c>
      <c r="C25" s="4" t="n">
        <v>25137</v>
      </c>
    </row>
    <row r="26" spans="1:3">
      <c r="A26" s="6" t="s">
        <v>58</v>
      </c>
    </row>
    <row r="27" spans="1:3">
      <c r="A27" s="3" t="s">
        <v>59</v>
      </c>
      <c r="B27" s="4" t="n">
        <v>60061</v>
      </c>
      <c r="C27" s="4" t="n">
        <v>59436</v>
      </c>
    </row>
    <row r="28" spans="1:3">
      <c r="A28" s="3" t="s">
        <v>60</v>
      </c>
      <c r="B28" s="4" t="n">
        <v>70107</v>
      </c>
      <c r="C28" s="4" t="n">
        <v>69333</v>
      </c>
    </row>
    <row r="29" spans="1:3">
      <c r="A29" s="3" t="s">
        <v>61</v>
      </c>
      <c r="B29" s="4" t="n">
        <v>4366</v>
      </c>
      <c r="C29" s="4" t="n">
        <v>2916</v>
      </c>
    </row>
    <row r="30" spans="1:3">
      <c r="A30" s="3" t="s">
        <v>62</v>
      </c>
      <c r="B30" s="4" t="n">
        <v>135181</v>
      </c>
      <c r="C30" s="4" t="n">
        <v>132327</v>
      </c>
    </row>
    <row r="31" spans="1:3">
      <c r="A31" s="3" t="s">
        <v>63</v>
      </c>
      <c r="B31" s="4" t="n">
        <v>166329</v>
      </c>
      <c r="C31" s="4" t="n">
        <v>157464</v>
      </c>
    </row>
    <row r="32" spans="1:3">
      <c r="A32" s="3" t="s">
        <v>29</v>
      </c>
    </row>
    <row r="33" spans="1:3">
      <c r="A33" s="6" t="s">
        <v>58</v>
      </c>
    </row>
    <row r="34" spans="1:3">
      <c r="A34" s="3" t="s">
        <v>64</v>
      </c>
      <c r="B34" s="4" t="n">
        <v>540</v>
      </c>
      <c r="C34" s="4" t="n">
        <v>535</v>
      </c>
    </row>
    <row r="35" spans="1:3">
      <c r="A35" s="3" t="s">
        <v>31</v>
      </c>
    </row>
    <row r="36" spans="1:3">
      <c r="A36" s="6" t="s">
        <v>58</v>
      </c>
    </row>
    <row r="37" spans="1:3">
      <c r="A37" s="3" t="s">
        <v>64</v>
      </c>
      <c r="B37" s="5" t="n">
        <v>107</v>
      </c>
      <c r="C37" s="5"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6" t="s">
        <v>180</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37</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row r="20" spans="1:2">
      <c r="A20" s="3" t="s">
        <v>249</v>
      </c>
      <c r="B20" s="3" t="s">
        <v>250</v>
      </c>
    </row>
    <row r="21" spans="1:2">
      <c r="A21" s="3" t="s">
        <v>251</v>
      </c>
      <c r="B21" s="3" t="s">
        <v>252</v>
      </c>
    </row>
    <row r="22" spans="1:2">
      <c r="A22" s="3" t="s">
        <v>253</v>
      </c>
      <c r="B22" s="3" t="s">
        <v>254</v>
      </c>
    </row>
    <row r="23" spans="1:2">
      <c r="A23" s="3" t="s">
        <v>255</v>
      </c>
      <c r="B23"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80</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row r="9" spans="1:2">
      <c r="A9" s="3" t="s">
        <v>268</v>
      </c>
      <c r="B9" s="3" t="s">
        <v>269</v>
      </c>
    </row>
    <row r="10" spans="1:2">
      <c r="A10" s="3" t="s">
        <v>270</v>
      </c>
      <c r="B10" s="3" t="s">
        <v>271</v>
      </c>
    </row>
    <row r="11" spans="1:2">
      <c r="A11" s="3" t="s">
        <v>272</v>
      </c>
      <c r="B11" s="3" t="s">
        <v>273</v>
      </c>
    </row>
    <row r="12" spans="1:2">
      <c r="A12" s="3" t="s">
        <v>274</v>
      </c>
      <c r="B12"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6" t="s">
        <v>183</v>
      </c>
    </row>
    <row r="4" spans="1:2">
      <c r="A4" s="3" t="s">
        <v>277</v>
      </c>
      <c r="B4"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6" t="s">
        <v>192</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6" t="s">
        <v>195</v>
      </c>
    </row>
    <row r="4" spans="1:2">
      <c r="A4" s="3" t="s">
        <v>285</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6" t="s">
        <v>198</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6" t="s">
        <v>204</v>
      </c>
    </row>
    <row r="4" spans="1:2">
      <c r="A4" s="3" t="s">
        <v>299</v>
      </c>
      <c r="B4" s="3" t="s">
        <v>300</v>
      </c>
    </row>
    <row r="5" spans="1:2">
      <c r="A5" s="3" t="s">
        <v>301</v>
      </c>
      <c r="B5" s="3" t="s">
        <v>302</v>
      </c>
    </row>
    <row r="6" spans="1:2">
      <c r="A6" s="3" t="s">
        <v>303</v>
      </c>
      <c r="B6" s="3" t="s">
        <v>304</v>
      </c>
    </row>
    <row r="7" spans="1:2">
      <c r="A7" s="3" t="s">
        <v>305</v>
      </c>
      <c r="B7"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5</v>
      </c>
      <c r="B1" s="2" t="s">
        <v>2</v>
      </c>
      <c r="C1" s="2" t="s">
        <v>33</v>
      </c>
    </row>
    <row r="2" spans="1:3">
      <c r="A2" s="3" t="s">
        <v>66</v>
      </c>
      <c r="B2" s="5" t="n">
        <v>309</v>
      </c>
      <c r="C2" s="5" t="n">
        <v>398</v>
      </c>
    </row>
    <row r="3" spans="1:3">
      <c r="A3" s="3" t="s">
        <v>67</v>
      </c>
      <c r="B3" s="5" t="n">
        <v>1</v>
      </c>
      <c r="C3" s="5" t="n">
        <v>1</v>
      </c>
    </row>
    <row r="4" spans="1:3">
      <c r="A4" s="3" t="s">
        <v>68</v>
      </c>
      <c r="B4" s="4" t="n">
        <v>0</v>
      </c>
      <c r="C4" s="4" t="n">
        <v>0</v>
      </c>
    </row>
    <row r="5" spans="1:3">
      <c r="A5" s="3" t="s">
        <v>69</v>
      </c>
      <c r="B5" s="4" t="n">
        <v>0</v>
      </c>
      <c r="C5" s="4" t="n">
        <v>0</v>
      </c>
    </row>
    <row r="6" spans="1:3">
      <c r="A6" s="3" t="s">
        <v>29</v>
      </c>
    </row>
    <row r="7" spans="1:3">
      <c r="A7" s="3" t="s">
        <v>70</v>
      </c>
      <c r="B7" s="7" t="n">
        <v>0.05</v>
      </c>
      <c r="C7" s="7" t="n">
        <v>0.05</v>
      </c>
    </row>
    <row r="8" spans="1:3">
      <c r="A8" s="3" t="s">
        <v>71</v>
      </c>
      <c r="B8" s="4" t="n">
        <v>10806</v>
      </c>
      <c r="C8" s="4" t="n">
        <v>10712</v>
      </c>
    </row>
    <row r="9" spans="1:3">
      <c r="A9" s="3" t="s">
        <v>72</v>
      </c>
      <c r="B9" s="4" t="n">
        <v>10806</v>
      </c>
      <c r="C9" s="4" t="n">
        <v>10712</v>
      </c>
    </row>
    <row r="10" spans="1:3">
      <c r="A10" s="3" t="s">
        <v>31</v>
      </c>
    </row>
    <row r="11" spans="1:3">
      <c r="A11" s="3" t="s">
        <v>70</v>
      </c>
      <c r="B11" s="7" t="n">
        <v>0.05</v>
      </c>
      <c r="C11" s="7" t="n">
        <v>0.05</v>
      </c>
    </row>
    <row r="12" spans="1:3">
      <c r="A12" s="3" t="s">
        <v>71</v>
      </c>
      <c r="B12" s="4" t="n">
        <v>2137</v>
      </c>
      <c r="C12" s="4" t="n">
        <v>2137</v>
      </c>
    </row>
    <row r="13" spans="1:3">
      <c r="A13" s="3" t="s">
        <v>72</v>
      </c>
      <c r="B13" s="4" t="n">
        <v>2137</v>
      </c>
      <c r="C13" s="4" t="n">
        <v>2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6" t="s">
        <v>209</v>
      </c>
    </row>
    <row r="4" spans="1:2">
      <c r="A4" s="3" t="s">
        <v>308</v>
      </c>
      <c r="B4"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6" t="s">
        <v>212</v>
      </c>
    </row>
    <row r="4" spans="1:2">
      <c r="A4" s="3" t="s">
        <v>311</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6" t="s">
        <v>215</v>
      </c>
    </row>
    <row r="4" spans="1:2">
      <c r="A4" s="3" t="s">
        <v>314</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7"/>
    <col customWidth="1" max="3" min="3" width="20"/>
  </cols>
  <sheetData>
    <row r="1" spans="1:3">
      <c r="A1" s="1" t="s">
        <v>316</v>
      </c>
      <c r="B1" s="2" t="s">
        <v>1</v>
      </c>
    </row>
    <row r="2" spans="1:3">
      <c r="B2" s="2" t="s">
        <v>317</v>
      </c>
      <c r="C2" s="2" t="s">
        <v>318</v>
      </c>
    </row>
    <row r="3" spans="1:3">
      <c r="A3" s="3" t="s">
        <v>319</v>
      </c>
      <c r="B3" s="4" t="n">
        <v>3</v>
      </c>
    </row>
    <row r="4" spans="1:3">
      <c r="A4" s="3" t="s">
        <v>320</v>
      </c>
      <c r="B4" s="4" t="n">
        <v>3</v>
      </c>
    </row>
    <row r="5" spans="1:3">
      <c r="A5" s="3" t="s">
        <v>321</v>
      </c>
      <c r="B5" s="5" t="n">
        <v>19603</v>
      </c>
      <c r="C5" s="5" t="n">
        <v>15933</v>
      </c>
    </row>
    <row r="6" spans="1:3">
      <c r="A6" s="3" t="s">
        <v>322</v>
      </c>
    </row>
    <row r="7" spans="1:3">
      <c r="A7" s="3" t="s">
        <v>323</v>
      </c>
      <c r="B7" s="3" t="s">
        <v>324</v>
      </c>
      <c r="C7" s="3" t="s">
        <v>325</v>
      </c>
    </row>
    <row r="8" spans="1:3">
      <c r="A8" s="3" t="s">
        <v>321</v>
      </c>
      <c r="B8" s="5" t="n">
        <v>1900</v>
      </c>
      <c r="C8" s="5" t="n">
        <v>2300</v>
      </c>
    </row>
    <row r="9" spans="1:3">
      <c r="A9" s="3" t="s">
        <v>326</v>
      </c>
    </row>
    <row r="10" spans="1:3">
      <c r="A10" s="3" t="s">
        <v>323</v>
      </c>
      <c r="B10" s="3" t="s">
        <v>327</v>
      </c>
      <c r="C10" s="3" t="s">
        <v>327</v>
      </c>
    </row>
    <row r="11" spans="1:3">
      <c r="A11" s="3" t="s">
        <v>328</v>
      </c>
    </row>
    <row r="12" spans="1:3">
      <c r="A12" s="3" t="s">
        <v>323</v>
      </c>
      <c r="B12" s="3" t="s">
        <v>3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0</v>
      </c>
      <c r="B1" s="2" t="s">
        <v>2</v>
      </c>
      <c r="C1" s="2" t="s">
        <v>33</v>
      </c>
    </row>
    <row r="2" spans="1:3">
      <c r="A2" s="6" t="s">
        <v>180</v>
      </c>
    </row>
    <row r="3" spans="1:3">
      <c r="A3" s="3" t="s">
        <v>331</v>
      </c>
      <c r="B3" s="5" t="n">
        <v>1301</v>
      </c>
      <c r="C3" s="5" t="n">
        <v>1301</v>
      </c>
    </row>
    <row r="4" spans="1:3">
      <c r="A4" s="3" t="s">
        <v>332</v>
      </c>
      <c r="B4" s="4" t="n">
        <v>21673</v>
      </c>
      <c r="C4" s="4" t="n">
        <v>19885</v>
      </c>
    </row>
    <row r="5" spans="1:3">
      <c r="A5" s="3" t="s">
        <v>333</v>
      </c>
      <c r="B5" s="4" t="n">
        <v>9652</v>
      </c>
      <c r="C5" s="4" t="n">
        <v>8551</v>
      </c>
    </row>
    <row r="6" spans="1:3">
      <c r="A6" s="3" t="s">
        <v>334</v>
      </c>
      <c r="B6" s="4" t="n">
        <v>1582</v>
      </c>
      <c r="C6" s="4" t="n">
        <v>2063</v>
      </c>
    </row>
    <row r="7" spans="1:3">
      <c r="A7" s="3" t="s">
        <v>335</v>
      </c>
      <c r="B7" s="4" t="n">
        <v>12004</v>
      </c>
      <c r="C7" s="4" t="n">
        <v>10387</v>
      </c>
    </row>
    <row r="8" spans="1:3">
      <c r="A8" s="3" t="s">
        <v>336</v>
      </c>
      <c r="B8" s="4" t="n">
        <v>46212</v>
      </c>
      <c r="C8" s="4" t="n">
        <v>42187</v>
      </c>
    </row>
    <row r="9" spans="1:3">
      <c r="A9" s="3" t="s">
        <v>337</v>
      </c>
      <c r="B9" s="4" t="n">
        <v>-27980</v>
      </c>
      <c r="C9" s="4" t="n">
        <v>-26374</v>
      </c>
    </row>
    <row r="10" spans="1:3">
      <c r="A10" s="3" t="s">
        <v>338</v>
      </c>
      <c r="B10" s="5" t="n">
        <v>18232</v>
      </c>
      <c r="C10" s="5" t="n">
        <v>15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16"/>
  </cols>
  <sheetData>
    <row r="1" spans="1:2">
      <c r="A1" s="1" t="s">
        <v>339</v>
      </c>
      <c r="B1" s="2" t="s">
        <v>1</v>
      </c>
    </row>
    <row r="2" spans="1:2">
      <c r="B2" s="2" t="s">
        <v>2</v>
      </c>
    </row>
    <row r="3" spans="1:2">
      <c r="A3" s="3" t="s">
        <v>340</v>
      </c>
    </row>
    <row r="4" spans="1:2">
      <c r="A4" s="6" t="s">
        <v>341</v>
      </c>
    </row>
    <row r="5" spans="1:2">
      <c r="A5" s="3" t="s">
        <v>342</v>
      </c>
      <c r="B5" s="3" t="s">
        <v>343</v>
      </c>
    </row>
    <row r="6" spans="1:2">
      <c r="A6" s="3" t="s">
        <v>344</v>
      </c>
    </row>
    <row r="7" spans="1:2">
      <c r="A7" s="6" t="s">
        <v>341</v>
      </c>
    </row>
    <row r="8" spans="1:2">
      <c r="A8" s="3" t="s">
        <v>342</v>
      </c>
      <c r="B8" s="3" t="s">
        <v>343</v>
      </c>
    </row>
    <row r="9" spans="1:2">
      <c r="A9" s="3" t="s">
        <v>345</v>
      </c>
    </row>
    <row r="10" spans="1:2">
      <c r="A10" s="6" t="s">
        <v>341</v>
      </c>
    </row>
    <row r="11" spans="1:2">
      <c r="A11" s="3" t="s">
        <v>342</v>
      </c>
      <c r="B11" s="3" t="s">
        <v>346</v>
      </c>
    </row>
    <row r="12" spans="1:2">
      <c r="A12" s="3" t="s">
        <v>347</v>
      </c>
    </row>
    <row r="13" spans="1:2">
      <c r="A13" s="6" t="s">
        <v>341</v>
      </c>
    </row>
    <row r="14" spans="1:2">
      <c r="A14" s="3" t="s">
        <v>342</v>
      </c>
      <c r="B14" s="3" t="s">
        <v>348</v>
      </c>
    </row>
    <row r="15" spans="1:2">
      <c r="A15" s="3" t="s">
        <v>349</v>
      </c>
    </row>
    <row r="16" spans="1:2">
      <c r="A16" s="6" t="s">
        <v>341</v>
      </c>
    </row>
    <row r="17" spans="1:2">
      <c r="A17" s="3" t="s">
        <v>342</v>
      </c>
      <c r="B17" s="3" t="s">
        <v>343</v>
      </c>
    </row>
    <row r="18" spans="1:2">
      <c r="A18" s="3" t="s">
        <v>350</v>
      </c>
    </row>
    <row r="19" spans="1:2">
      <c r="A19" s="6" t="s">
        <v>341</v>
      </c>
    </row>
    <row r="20" spans="1:2">
      <c r="A20" s="3" t="s">
        <v>342</v>
      </c>
      <c r="B20" s="3" t="s">
        <v>348</v>
      </c>
    </row>
    <row r="21" spans="1:2">
      <c r="A21" s="3" t="s">
        <v>351</v>
      </c>
    </row>
    <row r="22" spans="1:2">
      <c r="A22" s="6" t="s">
        <v>341</v>
      </c>
    </row>
    <row r="23" spans="1:2">
      <c r="A23" s="3" t="s">
        <v>342</v>
      </c>
      <c r="B23"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53</v>
      </c>
      <c r="C1" s="2" t="s">
        <v>2</v>
      </c>
      <c r="D1" s="2" t="s">
        <v>33</v>
      </c>
    </row>
    <row r="2" spans="1:4">
      <c r="A2" s="6" t="s">
        <v>354</v>
      </c>
    </row>
    <row r="3" spans="1:4">
      <c r="A3" s="3" t="s">
        <v>355</v>
      </c>
      <c r="C3" s="5" t="n">
        <v>3449</v>
      </c>
      <c r="D3" s="5" t="n">
        <v>3250</v>
      </c>
    </row>
    <row r="4" spans="1:4">
      <c r="A4" s="3" t="s">
        <v>356</v>
      </c>
      <c r="B4" s="3" t="s">
        <v>357</v>
      </c>
      <c r="C4" s="4" t="n">
        <v>454</v>
      </c>
      <c r="D4" s="4" t="n">
        <v>706</v>
      </c>
    </row>
    <row r="5" spans="1:4">
      <c r="A5" s="3" t="s">
        <v>358</v>
      </c>
      <c r="C5" s="4" t="n">
        <v>527</v>
      </c>
      <c r="D5" s="4" t="n">
        <v>535</v>
      </c>
    </row>
    <row r="6" spans="1:4">
      <c r="A6" s="3" t="s">
        <v>359</v>
      </c>
      <c r="C6" s="4" t="n">
        <v>2395</v>
      </c>
      <c r="D6" s="4" t="n">
        <v>1460</v>
      </c>
    </row>
    <row r="7" spans="1:4">
      <c r="A7" s="3" t="s">
        <v>360</v>
      </c>
      <c r="C7" s="4" t="n">
        <v>3518</v>
      </c>
      <c r="D7" s="4" t="n">
        <v>2360</v>
      </c>
    </row>
    <row r="8" spans="1:4">
      <c r="A8" s="3" t="s">
        <v>245</v>
      </c>
      <c r="C8" s="5" t="n">
        <v>10343</v>
      </c>
      <c r="D8" s="5" t="n">
        <v>8311</v>
      </c>
    </row>
    <row r="9" spans="1:4"/>
    <row r="10" spans="1:4">
      <c r="A10" s="3" t="s">
        <v>357</v>
      </c>
      <c r="B10" s="3" t="s">
        <v>361</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62</v>
      </c>
      <c r="B1" s="2" t="s">
        <v>1</v>
      </c>
    </row>
    <row r="2" spans="1:3">
      <c r="B2" s="2" t="s">
        <v>2</v>
      </c>
      <c r="C2" s="2" t="s">
        <v>33</v>
      </c>
    </row>
    <row r="3" spans="1:3">
      <c r="A3" s="6" t="s">
        <v>180</v>
      </c>
    </row>
    <row r="4" spans="1:3">
      <c r="A4" s="3" t="s">
        <v>363</v>
      </c>
      <c r="B4" s="5" t="n">
        <v>106</v>
      </c>
      <c r="C4" s="5" t="n">
        <v>210</v>
      </c>
    </row>
    <row r="5" spans="1:3">
      <c r="A5" s="3" t="s">
        <v>364</v>
      </c>
      <c r="B5" s="4" t="n">
        <v>65</v>
      </c>
      <c r="C5" s="4" t="n">
        <v>89</v>
      </c>
    </row>
    <row r="6" spans="1:3">
      <c r="A6" s="3" t="s">
        <v>365</v>
      </c>
      <c r="B6" s="4" t="n">
        <v>-22</v>
      </c>
      <c r="C6" s="4" t="n">
        <v>-78</v>
      </c>
    </row>
    <row r="7" spans="1:3">
      <c r="A7" s="3" t="s">
        <v>366</v>
      </c>
      <c r="C7" s="4" t="n">
        <v>-115</v>
      </c>
    </row>
    <row r="8" spans="1:3">
      <c r="A8" s="3" t="s">
        <v>367</v>
      </c>
      <c r="B8" s="5" t="n">
        <v>149</v>
      </c>
      <c r="C8" s="5" t="n">
        <v>1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368</v>
      </c>
      <c r="B1" s="2" t="s">
        <v>1</v>
      </c>
    </row>
    <row r="2" spans="1:4">
      <c r="B2" s="2" t="s">
        <v>2</v>
      </c>
      <c r="C2" s="2" t="s">
        <v>33</v>
      </c>
      <c r="D2" s="2" t="s">
        <v>74</v>
      </c>
    </row>
    <row r="3" spans="1:4">
      <c r="A3" s="6" t="s">
        <v>369</v>
      </c>
    </row>
    <row r="4" spans="1:4">
      <c r="A4" s="3" t="s">
        <v>370</v>
      </c>
      <c r="B4" s="4" t="n">
        <v>1073</v>
      </c>
      <c r="C4" s="4" t="n">
        <v>1019</v>
      </c>
      <c r="D4" s="4" t="n">
        <v>1137</v>
      </c>
    </row>
    <row r="5" spans="1:4">
      <c r="A5" s="3" t="s">
        <v>371</v>
      </c>
      <c r="B5" s="4" t="n">
        <v>200</v>
      </c>
      <c r="C5" s="4" t="n">
        <v>190</v>
      </c>
      <c r="D5" s="4" t="n">
        <v>122</v>
      </c>
    </row>
    <row r="6" spans="1:4">
      <c r="A6" s="3" t="s">
        <v>372</v>
      </c>
      <c r="B6" s="4" t="n">
        <v>-16</v>
      </c>
      <c r="C6" s="4" t="n">
        <v>-5</v>
      </c>
      <c r="D6" s="4" t="n">
        <v>-28</v>
      </c>
    </row>
    <row r="7" spans="1:4">
      <c r="A7" s="3" t="s">
        <v>373</v>
      </c>
      <c r="B7" s="4" t="n">
        <v>-11</v>
      </c>
      <c r="C7" s="4" t="n">
        <v>-43</v>
      </c>
      <c r="D7" s="4" t="n">
        <v>-105</v>
      </c>
    </row>
    <row r="8" spans="1:4">
      <c r="A8" s="3" t="s">
        <v>374</v>
      </c>
      <c r="B8" s="4" t="n">
        <v>-51</v>
      </c>
      <c r="C8" s="4" t="n">
        <v>-88</v>
      </c>
      <c r="D8" s="4" t="n">
        <v>-107</v>
      </c>
    </row>
    <row r="9" spans="1:4">
      <c r="A9" s="3" t="s">
        <v>375</v>
      </c>
      <c r="B9" s="4" t="n">
        <v>1195</v>
      </c>
      <c r="C9" s="4" t="n">
        <v>1073</v>
      </c>
      <c r="D9" s="4" t="n">
        <v>1019</v>
      </c>
    </row>
    <row r="10" spans="1:4">
      <c r="A10" s="3" t="s">
        <v>376</v>
      </c>
      <c r="B10" s="4" t="n">
        <v>746</v>
      </c>
      <c r="C10" s="4" t="n">
        <v>0</v>
      </c>
      <c r="D10" s="4" t="n">
        <v>0</v>
      </c>
    </row>
    <row r="11" spans="1:4">
      <c r="A11" s="6" t="s">
        <v>377</v>
      </c>
    </row>
    <row r="12" spans="1:4">
      <c r="A12" s="3" t="s">
        <v>370</v>
      </c>
      <c r="B12" s="7" t="n">
        <v>9.380000000000001</v>
      </c>
      <c r="C12" s="7" t="n">
        <v>9.93</v>
      </c>
      <c r="D12" s="7" t="n">
        <v>10.35</v>
      </c>
    </row>
    <row r="13" spans="1:4">
      <c r="A13" s="3" t="s">
        <v>371</v>
      </c>
      <c r="B13" s="8" t="n">
        <v>6.08</v>
      </c>
      <c r="C13" s="10" t="n">
        <v>6.9</v>
      </c>
      <c r="D13" s="8" t="n">
        <v>5.88</v>
      </c>
    </row>
    <row r="14" spans="1:4">
      <c r="A14" s="3" t="s">
        <v>372</v>
      </c>
      <c r="B14" s="8" t="n">
        <v>5.85</v>
      </c>
      <c r="C14" s="8" t="n">
        <v>5.61</v>
      </c>
      <c r="D14" s="8" t="n">
        <v>5.18</v>
      </c>
    </row>
    <row r="15" spans="1:4">
      <c r="A15" s="3" t="s">
        <v>373</v>
      </c>
      <c r="B15" s="8" t="n">
        <v>8.050000000000001</v>
      </c>
      <c r="C15" s="8" t="n">
        <v>8.390000000000001</v>
      </c>
      <c r="D15" s="8" t="n">
        <v>10.98</v>
      </c>
    </row>
    <row r="16" spans="1:4">
      <c r="A16" s="3" t="s">
        <v>374</v>
      </c>
      <c r="B16" s="8" t="n">
        <v>9.359999999999999</v>
      </c>
      <c r="C16" s="8" t="n">
        <v>11.17</v>
      </c>
      <c r="D16" s="8" t="n">
        <v>9.970000000000001</v>
      </c>
    </row>
    <row r="17" spans="1:4">
      <c r="A17" s="3" t="s">
        <v>375</v>
      </c>
      <c r="B17" s="8" t="n">
        <v>8.890000000000001</v>
      </c>
      <c r="C17" s="7" t="n">
        <v>9.380000000000001</v>
      </c>
      <c r="D17" s="7" t="n">
        <v>9.93</v>
      </c>
    </row>
    <row r="18" spans="1:4">
      <c r="A18" s="3" t="s">
        <v>376</v>
      </c>
      <c r="B18" s="7" t="n">
        <v>9.869999999999999</v>
      </c>
    </row>
    <row r="19" spans="1:4">
      <c r="A19" s="6" t="s">
        <v>378</v>
      </c>
    </row>
    <row r="20" spans="1:4">
      <c r="A20" s="3" t="s">
        <v>375</v>
      </c>
      <c r="B20" s="3" t="s">
        <v>379</v>
      </c>
    </row>
    <row r="21" spans="1:4">
      <c r="A21" s="3" t="s">
        <v>380</v>
      </c>
      <c r="B21" s="3" t="s">
        <v>381</v>
      </c>
    </row>
    <row r="22" spans="1:4">
      <c r="A22" s="6" t="s">
        <v>382</v>
      </c>
    </row>
    <row r="23" spans="1:4">
      <c r="A23" s="3" t="s">
        <v>375</v>
      </c>
      <c r="B23" s="5" t="n">
        <v>2033</v>
      </c>
    </row>
    <row r="24" spans="1:4">
      <c r="A24" s="3" t="s">
        <v>376</v>
      </c>
      <c r="B24" s="5" t="n">
        <v>8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s>
  <sheetData>
    <row r="1" spans="1:4">
      <c r="A1" s="1" t="s">
        <v>383</v>
      </c>
      <c r="B1" s="2" t="s">
        <v>1</v>
      </c>
    </row>
    <row r="2" spans="1:4">
      <c r="B2" s="2" t="s">
        <v>2</v>
      </c>
      <c r="C2" s="2" t="s">
        <v>33</v>
      </c>
      <c r="D2" s="2" t="s">
        <v>74</v>
      </c>
    </row>
    <row r="3" spans="1:4">
      <c r="A3" s="6" t="s">
        <v>180</v>
      </c>
    </row>
    <row r="4" spans="1:4">
      <c r="A4" s="3" t="s">
        <v>384</v>
      </c>
      <c r="B4" s="3" t="s">
        <v>385</v>
      </c>
      <c r="C4" s="3" t="s">
        <v>386</v>
      </c>
      <c r="D4" s="3" t="s">
        <v>387</v>
      </c>
    </row>
    <row r="5" spans="1:4">
      <c r="A5" s="3" t="s">
        <v>388</v>
      </c>
      <c r="B5" s="3" t="s">
        <v>389</v>
      </c>
      <c r="C5" s="3" t="s">
        <v>390</v>
      </c>
      <c r="D5" s="3" t="s">
        <v>391</v>
      </c>
    </row>
    <row r="6" spans="1:4">
      <c r="A6" s="3" t="s">
        <v>392</v>
      </c>
      <c r="B6" s="3" t="s">
        <v>393</v>
      </c>
      <c r="C6" s="3" t="s">
        <v>394</v>
      </c>
      <c r="D6" s="3" t="s">
        <v>394</v>
      </c>
    </row>
    <row r="7" spans="1:4">
      <c r="A7" s="3" t="s">
        <v>395</v>
      </c>
      <c r="B7" s="7" t="n">
        <v>0.24</v>
      </c>
      <c r="C7" s="7" t="n">
        <v>0.24</v>
      </c>
      <c r="D7" s="7" t="n">
        <v>0.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v>
      </c>
      <c r="B1" s="2" t="s">
        <v>1</v>
      </c>
    </row>
    <row r="2" spans="1:4">
      <c r="B2" s="2" t="s">
        <v>2</v>
      </c>
      <c r="C2" s="2" t="s">
        <v>33</v>
      </c>
      <c r="D2" s="2" t="s">
        <v>74</v>
      </c>
    </row>
    <row r="3" spans="1:4">
      <c r="A3" s="3" t="s">
        <v>75</v>
      </c>
      <c r="B3" s="5" t="n">
        <v>163212</v>
      </c>
      <c r="C3" s="5" t="n">
        <v>136872</v>
      </c>
      <c r="D3" s="5" t="n">
        <v>142016</v>
      </c>
    </row>
    <row r="4" spans="1:4">
      <c r="A4" s="3" t="s">
        <v>76</v>
      </c>
      <c r="B4" s="4" t="n">
        <v>108130</v>
      </c>
      <c r="C4" s="4" t="n">
        <v>92989</v>
      </c>
      <c r="D4" s="4" t="n">
        <v>97181</v>
      </c>
    </row>
    <row r="5" spans="1:4">
      <c r="A5" s="3" t="s">
        <v>77</v>
      </c>
      <c r="B5" s="4" t="n">
        <v>55082</v>
      </c>
      <c r="C5" s="4" t="n">
        <v>43883</v>
      </c>
      <c r="D5" s="4" t="n">
        <v>44835</v>
      </c>
    </row>
    <row r="6" spans="1:4">
      <c r="A6" s="3" t="s">
        <v>78</v>
      </c>
      <c r="B6" s="4" t="n">
        <v>51729</v>
      </c>
      <c r="C6" s="4" t="n">
        <v>49854</v>
      </c>
      <c r="D6" s="4" t="n">
        <v>51632</v>
      </c>
    </row>
    <row r="7" spans="1:4">
      <c r="A7" s="3" t="s">
        <v>79</v>
      </c>
      <c r="C7" s="4" t="n">
        <v>-209</v>
      </c>
    </row>
    <row r="8" spans="1:4">
      <c r="A8" s="3" t="s">
        <v>80</v>
      </c>
      <c r="B8" s="4" t="n">
        <v>-276</v>
      </c>
      <c r="D8" s="4" t="n">
        <v>-244</v>
      </c>
    </row>
    <row r="9" spans="1:4">
      <c r="A9" s="3" t="s">
        <v>81</v>
      </c>
      <c r="B9" s="4" t="n">
        <v>3629</v>
      </c>
      <c r="C9" s="4" t="n">
        <v>-5762</v>
      </c>
      <c r="D9" s="4" t="n">
        <v>-6553</v>
      </c>
    </row>
    <row r="10" spans="1:4">
      <c r="A10" s="6" t="s">
        <v>82</v>
      </c>
    </row>
    <row r="11" spans="1:4">
      <c r="A11" s="3" t="s">
        <v>83</v>
      </c>
      <c r="B11" s="4" t="n">
        <v>-432</v>
      </c>
      <c r="C11" s="4" t="n">
        <v>-234</v>
      </c>
      <c r="D11" s="4" t="n">
        <v>-562</v>
      </c>
    </row>
    <row r="12" spans="1:4">
      <c r="A12" s="3" t="s">
        <v>84</v>
      </c>
      <c r="B12" s="4" t="n">
        <v>224</v>
      </c>
      <c r="C12" s="4" t="n">
        <v>612</v>
      </c>
      <c r="D12" s="4" t="n">
        <v>212</v>
      </c>
    </row>
    <row r="13" spans="1:4">
      <c r="A13" s="3" t="s">
        <v>85</v>
      </c>
      <c r="B13" s="4" t="n">
        <v>-23</v>
      </c>
      <c r="C13" s="4" t="n">
        <v>-24</v>
      </c>
      <c r="D13" s="4" t="n">
        <v>17</v>
      </c>
    </row>
    <row r="14" spans="1:4">
      <c r="A14" s="3" t="s">
        <v>86</v>
      </c>
      <c r="B14" s="4" t="n">
        <v>-231</v>
      </c>
      <c r="C14" s="4" t="n">
        <v>354</v>
      </c>
      <c r="D14" s="4" t="n">
        <v>-333</v>
      </c>
    </row>
    <row r="15" spans="1:4">
      <c r="A15" s="3" t="s">
        <v>87</v>
      </c>
      <c r="B15" s="4" t="n">
        <v>3860</v>
      </c>
      <c r="C15" s="4" t="n">
        <v>-6116</v>
      </c>
      <c r="D15" s="4" t="n">
        <v>-6220</v>
      </c>
    </row>
    <row r="16" spans="1:4">
      <c r="A16" s="3" t="s">
        <v>88</v>
      </c>
      <c r="B16" s="4" t="n">
        <v>1534</v>
      </c>
      <c r="C16" s="4" t="n">
        <v>812</v>
      </c>
      <c r="D16" s="4" t="n">
        <v>546</v>
      </c>
    </row>
    <row r="17" spans="1:4">
      <c r="A17" s="3" t="s">
        <v>89</v>
      </c>
      <c r="B17" s="4" t="n">
        <v>2326</v>
      </c>
      <c r="C17" s="4" t="n">
        <v>-6928</v>
      </c>
      <c r="D17" s="4" t="n">
        <v>-6766</v>
      </c>
    </row>
    <row r="18" spans="1:4">
      <c r="A18" s="3" t="s">
        <v>90</v>
      </c>
      <c r="B18" s="4" t="n">
        <v>1496</v>
      </c>
    </row>
    <row r="19" spans="1:4">
      <c r="A19" s="3" t="s">
        <v>91</v>
      </c>
      <c r="B19" s="4" t="n">
        <v>3822</v>
      </c>
      <c r="C19" s="4" t="n">
        <v>-6928</v>
      </c>
      <c r="D19" s="4" t="n">
        <v>-6766</v>
      </c>
    </row>
    <row r="20" spans="1:4">
      <c r="A20" s="3" t="s">
        <v>92</v>
      </c>
      <c r="B20" s="4" t="n">
        <v>1580</v>
      </c>
      <c r="C20" s="4" t="n">
        <v>90</v>
      </c>
      <c r="D20" s="4" t="n">
        <v>-759</v>
      </c>
    </row>
    <row r="21" spans="1:4">
      <c r="A21" s="3" t="s">
        <v>93</v>
      </c>
      <c r="B21" s="4" t="n">
        <v>-130</v>
      </c>
      <c r="C21" s="4" t="n">
        <v>54</v>
      </c>
      <c r="D21" s="4" t="n">
        <v>-44</v>
      </c>
    </row>
    <row r="22" spans="1:4">
      <c r="A22" s="3" t="s">
        <v>94</v>
      </c>
      <c r="B22" s="5" t="n">
        <v>5272</v>
      </c>
      <c r="C22" s="5" t="n">
        <v>-6784</v>
      </c>
      <c r="D22" s="5" t="n">
        <v>-7569</v>
      </c>
    </row>
    <row r="23" spans="1:4">
      <c r="A23" s="3" t="s">
        <v>31</v>
      </c>
    </row>
    <row r="24" spans="1:4">
      <c r="A24" s="6" t="s">
        <v>82</v>
      </c>
    </row>
    <row r="25" spans="1:4">
      <c r="A25" s="3" t="s">
        <v>95</v>
      </c>
      <c r="B25" s="7" t="n">
        <v>0.16</v>
      </c>
      <c r="C25" s="7" t="n">
        <v>-0.49</v>
      </c>
      <c r="D25" s="7" t="n">
        <v>-0.47</v>
      </c>
    </row>
    <row r="26" spans="1:4">
      <c r="A26" s="3" t="s">
        <v>96</v>
      </c>
      <c r="B26" s="8" t="n">
        <v>0.11</v>
      </c>
    </row>
    <row r="27" spans="1:4">
      <c r="A27" s="3" t="s">
        <v>97</v>
      </c>
      <c r="B27" s="8" t="n">
        <v>0.27</v>
      </c>
      <c r="C27" s="8" t="n">
        <v>-0.49</v>
      </c>
      <c r="D27" s="8" t="n">
        <v>-0.47</v>
      </c>
    </row>
    <row r="28" spans="1:4">
      <c r="A28" s="3" t="s">
        <v>95</v>
      </c>
      <c r="B28" s="8" t="n">
        <v>0.16</v>
      </c>
      <c r="C28" s="8" t="n">
        <v>-0.49</v>
      </c>
      <c r="D28" s="8" t="n">
        <v>-0.47</v>
      </c>
    </row>
    <row r="29" spans="1:4">
      <c r="A29" s="3" t="s">
        <v>96</v>
      </c>
      <c r="B29" s="8" t="n">
        <v>0.11</v>
      </c>
    </row>
    <row r="30" spans="1:4">
      <c r="A30" s="3" t="s">
        <v>98</v>
      </c>
      <c r="B30" s="7" t="n">
        <v>0.27</v>
      </c>
      <c r="C30" s="7" t="n">
        <v>-0.49</v>
      </c>
      <c r="D30" s="7" t="n">
        <v>-0.47</v>
      </c>
    </row>
    <row r="31" spans="1:4">
      <c r="A31" s="6" t="s">
        <v>99</v>
      </c>
    </row>
    <row r="32" spans="1:4">
      <c r="A32" s="3" t="s">
        <v>100</v>
      </c>
      <c r="B32" s="4" t="n">
        <v>2137</v>
      </c>
      <c r="C32" s="4" t="n">
        <v>2140</v>
      </c>
      <c r="D32" s="4" t="n">
        <v>2141</v>
      </c>
    </row>
    <row r="33" spans="1:4">
      <c r="A33" s="3" t="s">
        <v>101</v>
      </c>
      <c r="B33" s="4" t="n">
        <v>2137</v>
      </c>
      <c r="C33" s="4" t="n">
        <v>2140</v>
      </c>
      <c r="D33" s="4" t="n">
        <v>2141</v>
      </c>
    </row>
    <row r="34" spans="1:4">
      <c r="A34" s="3" t="s">
        <v>102</v>
      </c>
      <c r="B34" s="9" t="n">
        <v>0.22</v>
      </c>
      <c r="C34" s="9" t="n">
        <v>0.22</v>
      </c>
      <c r="D34" s="9" t="n">
        <v>0.22</v>
      </c>
    </row>
    <row r="35" spans="1:4">
      <c r="A35" s="3" t="s">
        <v>29</v>
      </c>
    </row>
    <row r="36" spans="1:4">
      <c r="A36" s="6" t="s">
        <v>82</v>
      </c>
    </row>
    <row r="37" spans="1:4">
      <c r="A37" s="3" t="s">
        <v>95</v>
      </c>
      <c r="B37" s="8" t="n">
        <v>0.18</v>
      </c>
      <c r="C37" s="8" t="n">
        <v>-0.55</v>
      </c>
      <c r="D37" s="8" t="n">
        <v>-0.53</v>
      </c>
    </row>
    <row r="38" spans="1:4">
      <c r="A38" s="3" t="s">
        <v>96</v>
      </c>
      <c r="B38" s="8" t="n">
        <v>0.12</v>
      </c>
    </row>
    <row r="39" spans="1:4">
      <c r="A39" s="3" t="s">
        <v>97</v>
      </c>
      <c r="B39" s="8" t="n">
        <v>0.3</v>
      </c>
      <c r="C39" s="8" t="n">
        <v>-0.55</v>
      </c>
      <c r="D39" s="8" t="n">
        <v>-0.53</v>
      </c>
    </row>
    <row r="40" spans="1:4">
      <c r="A40" s="3" t="s">
        <v>95</v>
      </c>
      <c r="B40" s="8" t="n">
        <v>0.18</v>
      </c>
      <c r="C40" s="8" t="n">
        <v>-0.55</v>
      </c>
      <c r="D40" s="8" t="n">
        <v>-0.53</v>
      </c>
    </row>
    <row r="41" spans="1:4">
      <c r="A41" s="3" t="s">
        <v>96</v>
      </c>
      <c r="B41" s="8" t="n">
        <v>0.12</v>
      </c>
    </row>
    <row r="42" spans="1:4">
      <c r="A42" s="3" t="s">
        <v>98</v>
      </c>
      <c r="B42" s="7" t="n">
        <v>0.3</v>
      </c>
      <c r="C42" s="7" t="n">
        <v>-0.55</v>
      </c>
      <c r="D42" s="7" t="n">
        <v>-0.53</v>
      </c>
    </row>
    <row r="43" spans="1:4">
      <c r="A43" s="6" t="s">
        <v>99</v>
      </c>
    </row>
    <row r="44" spans="1:4">
      <c r="A44" s="3" t="s">
        <v>100</v>
      </c>
      <c r="B44" s="4" t="n">
        <v>10765</v>
      </c>
      <c r="C44" s="4" t="n">
        <v>10705</v>
      </c>
      <c r="D44" s="4" t="n">
        <v>10908</v>
      </c>
    </row>
    <row r="45" spans="1:4">
      <c r="A45" s="3" t="s">
        <v>101</v>
      </c>
      <c r="B45" s="4" t="n">
        <v>10824</v>
      </c>
      <c r="C45" s="4" t="n">
        <v>10705</v>
      </c>
      <c r="D45" s="4" t="n">
        <v>10908</v>
      </c>
    </row>
    <row r="46" spans="1:4">
      <c r="A46" s="3" t="s">
        <v>102</v>
      </c>
      <c r="B46" s="9" t="n">
        <v>0.24</v>
      </c>
      <c r="C46" s="9" t="n">
        <v>0.24</v>
      </c>
      <c r="D46" s="9"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 customWidth="1" max="5" min="5" width="13"/>
  </cols>
  <sheetData>
    <row r="1" spans="1:5">
      <c r="A1" s="1" t="s">
        <v>396</v>
      </c>
      <c r="B1" s="2" t="s">
        <v>1</v>
      </c>
    </row>
    <row r="2" spans="1:5">
      <c r="B2" s="2" t="s">
        <v>2</v>
      </c>
      <c r="C2" s="2" t="s">
        <v>33</v>
      </c>
      <c r="D2" s="2" t="s">
        <v>74</v>
      </c>
      <c r="E2" s="2" t="s">
        <v>397</v>
      </c>
    </row>
    <row r="3" spans="1:5">
      <c r="A3" s="3" t="s">
        <v>398</v>
      </c>
    </row>
    <row r="4" spans="1:5">
      <c r="A4" s="3" t="s">
        <v>399</v>
      </c>
      <c r="B4" s="4" t="n">
        <v>1195</v>
      </c>
      <c r="C4" s="4" t="n">
        <v>1073</v>
      </c>
      <c r="D4" s="4" t="n">
        <v>1019</v>
      </c>
      <c r="E4" s="4" t="n">
        <v>1137</v>
      </c>
    </row>
    <row r="5" spans="1:5">
      <c r="A5" s="3" t="s">
        <v>400</v>
      </c>
      <c r="B5" s="7" t="n">
        <v>8.890000000000001</v>
      </c>
      <c r="C5" s="7" t="n">
        <v>9.380000000000001</v>
      </c>
      <c r="D5" s="7" t="n">
        <v>9.93</v>
      </c>
      <c r="E5" s="7" t="n">
        <v>10.35</v>
      </c>
    </row>
    <row r="6" spans="1:5">
      <c r="A6" s="3" t="s">
        <v>401</v>
      </c>
      <c r="B6" s="3" t="s">
        <v>379</v>
      </c>
    </row>
    <row r="7" spans="1:5">
      <c r="A7" s="3" t="s">
        <v>402</v>
      </c>
      <c r="B7" s="5" t="n">
        <v>2033</v>
      </c>
    </row>
    <row r="8" spans="1:5">
      <c r="A8" s="3" t="s">
        <v>403</v>
      </c>
      <c r="B8" s="4" t="n">
        <v>746</v>
      </c>
      <c r="C8" s="4" t="n">
        <v>0</v>
      </c>
      <c r="D8" s="4" t="n">
        <v>0</v>
      </c>
    </row>
    <row r="9" spans="1:5">
      <c r="A9" s="3" t="s">
        <v>404</v>
      </c>
      <c r="B9" s="7" t="n">
        <v>9.869999999999999</v>
      </c>
    </row>
    <row r="10" spans="1:5">
      <c r="A10" s="3" t="s">
        <v>405</v>
      </c>
      <c r="B10" s="3" t="s">
        <v>381</v>
      </c>
    </row>
    <row r="11" spans="1:5">
      <c r="A11" s="3" t="s">
        <v>406</v>
      </c>
      <c r="B11" s="5" t="n">
        <v>876</v>
      </c>
    </row>
    <row r="12" spans="1:5">
      <c r="A12" s="3" t="s">
        <v>407</v>
      </c>
    </row>
    <row r="13" spans="1:5">
      <c r="A13" s="3" t="s">
        <v>399</v>
      </c>
      <c r="B13" s="4" t="n">
        <v>383</v>
      </c>
    </row>
    <row r="14" spans="1:5">
      <c r="A14" s="3" t="s">
        <v>400</v>
      </c>
      <c r="B14" s="7" t="n">
        <v>5.76</v>
      </c>
    </row>
    <row r="15" spans="1:5">
      <c r="A15" s="3" t="s">
        <v>401</v>
      </c>
      <c r="B15" s="3" t="s">
        <v>408</v>
      </c>
    </row>
    <row r="16" spans="1:5">
      <c r="A16" s="3" t="s">
        <v>402</v>
      </c>
      <c r="B16" s="5" t="n">
        <v>1508</v>
      </c>
    </row>
    <row r="17" spans="1:5">
      <c r="A17" s="3" t="s">
        <v>403</v>
      </c>
      <c r="B17" s="4" t="n">
        <v>190</v>
      </c>
    </row>
    <row r="18" spans="1:5">
      <c r="A18" s="3" t="s">
        <v>404</v>
      </c>
      <c r="B18" s="7" t="n">
        <v>5.63</v>
      </c>
    </row>
    <row r="19" spans="1:5">
      <c r="A19" s="3" t="s">
        <v>405</v>
      </c>
      <c r="B19" s="3" t="s">
        <v>409</v>
      </c>
    </row>
    <row r="20" spans="1:5">
      <c r="A20" s="3" t="s">
        <v>406</v>
      </c>
      <c r="B20" s="5" t="n">
        <v>772</v>
      </c>
    </row>
    <row r="21" spans="1:5">
      <c r="A21" s="3" t="s">
        <v>410</v>
      </c>
    </row>
    <row r="22" spans="1:5">
      <c r="A22" s="3" t="s">
        <v>399</v>
      </c>
      <c r="B22" s="4" t="n">
        <v>385</v>
      </c>
    </row>
    <row r="23" spans="1:5">
      <c r="A23" s="3" t="s">
        <v>400</v>
      </c>
      <c r="B23" s="7" t="n">
        <v>8.48</v>
      </c>
    </row>
    <row r="24" spans="1:5">
      <c r="A24" s="3" t="s">
        <v>401</v>
      </c>
      <c r="B24" s="3" t="s">
        <v>411</v>
      </c>
    </row>
    <row r="25" spans="1:5">
      <c r="A25" s="3" t="s">
        <v>402</v>
      </c>
      <c r="B25" s="5" t="n">
        <v>525</v>
      </c>
    </row>
    <row r="26" spans="1:5">
      <c r="A26" s="3" t="s">
        <v>403</v>
      </c>
      <c r="B26" s="4" t="n">
        <v>159</v>
      </c>
    </row>
    <row r="27" spans="1:5">
      <c r="A27" s="3" t="s">
        <v>404</v>
      </c>
      <c r="B27" s="7" t="n">
        <v>9.31</v>
      </c>
    </row>
    <row r="28" spans="1:5">
      <c r="A28" s="3" t="s">
        <v>405</v>
      </c>
      <c r="B28" s="3" t="s">
        <v>408</v>
      </c>
    </row>
    <row r="29" spans="1:5">
      <c r="A29" s="3" t="s">
        <v>406</v>
      </c>
      <c r="B29" s="5" t="n">
        <v>104</v>
      </c>
    </row>
    <row r="30" spans="1:5">
      <c r="A30" s="3" t="s">
        <v>412</v>
      </c>
    </row>
    <row r="31" spans="1:5">
      <c r="A31" s="3" t="s">
        <v>399</v>
      </c>
      <c r="B31" s="4" t="n">
        <v>427</v>
      </c>
    </row>
    <row r="32" spans="1:5">
      <c r="A32" s="3" t="s">
        <v>400</v>
      </c>
      <c r="B32" s="7" t="n">
        <v>12.05</v>
      </c>
    </row>
    <row r="33" spans="1:5">
      <c r="A33" s="3" t="s">
        <v>401</v>
      </c>
      <c r="B33" s="3" t="s">
        <v>413</v>
      </c>
    </row>
    <row r="34" spans="1:5">
      <c r="A34" s="3" t="s">
        <v>403</v>
      </c>
      <c r="B34" s="4" t="n">
        <v>397</v>
      </c>
    </row>
    <row r="35" spans="1:5">
      <c r="A35" s="3" t="s">
        <v>404</v>
      </c>
      <c r="B35" s="7" t="n">
        <v>12.12</v>
      </c>
    </row>
    <row r="36" spans="1:5">
      <c r="A36" s="3" t="s">
        <v>405</v>
      </c>
      <c r="B36" s="3"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14</v>
      </c>
      <c r="B1" s="2" t="s">
        <v>415</v>
      </c>
      <c r="J1" s="2" t="s">
        <v>1</v>
      </c>
    </row>
    <row r="2" spans="1:12">
      <c r="B2" s="2" t="s">
        <v>2</v>
      </c>
      <c r="C2" s="2" t="s">
        <v>416</v>
      </c>
      <c r="D2" s="2" t="s">
        <v>4</v>
      </c>
      <c r="E2" s="2" t="s">
        <v>417</v>
      </c>
      <c r="F2" s="2" t="s">
        <v>33</v>
      </c>
      <c r="G2" s="2" t="s">
        <v>418</v>
      </c>
      <c r="H2" s="2" t="s">
        <v>419</v>
      </c>
      <c r="I2" s="2" t="s">
        <v>420</v>
      </c>
      <c r="J2" s="2" t="s">
        <v>2</v>
      </c>
      <c r="K2" s="2" t="s">
        <v>33</v>
      </c>
      <c r="L2" s="2" t="s">
        <v>74</v>
      </c>
    </row>
    <row r="3" spans="1:12">
      <c r="A3" s="6" t="s">
        <v>421</v>
      </c>
    </row>
    <row r="4" spans="1:12">
      <c r="A4" s="3" t="s">
        <v>89</v>
      </c>
      <c r="B4" s="5" t="n">
        <v>1739</v>
      </c>
      <c r="C4" s="5" t="n">
        <v>527</v>
      </c>
      <c r="D4" s="5" t="n">
        <v>172</v>
      </c>
      <c r="E4" s="5" t="n">
        <v>-112</v>
      </c>
      <c r="F4" s="5" t="n">
        <v>-125</v>
      </c>
      <c r="G4" s="5" t="n">
        <v>-1431</v>
      </c>
      <c r="H4" s="5" t="n">
        <v>-2522</v>
      </c>
      <c r="I4" s="5" t="n">
        <v>-2850</v>
      </c>
      <c r="J4" s="5" t="n">
        <v>2326</v>
      </c>
      <c r="K4" s="5" t="n">
        <v>-6928</v>
      </c>
      <c r="L4" s="5" t="n">
        <v>-6766</v>
      </c>
    </row>
    <row r="5" spans="1:12">
      <c r="A5" s="3" t="s">
        <v>422</v>
      </c>
      <c r="D5" s="4" t="n">
        <v>1496</v>
      </c>
      <c r="J5" s="4" t="n">
        <v>1496</v>
      </c>
    </row>
    <row r="6" spans="1:12">
      <c r="A6" s="3" t="s">
        <v>423</v>
      </c>
      <c r="J6" s="4" t="n">
        <v>-722</v>
      </c>
      <c r="K6" s="4" t="n">
        <v>-9959</v>
      </c>
      <c r="L6" s="4" t="n">
        <v>-9845</v>
      </c>
    </row>
    <row r="7" spans="1:12">
      <c r="A7" s="3" t="s">
        <v>424</v>
      </c>
      <c r="J7" s="4" t="n">
        <v>-722</v>
      </c>
      <c r="K7" s="4" t="n">
        <v>-9959</v>
      </c>
      <c r="L7" s="4" t="n">
        <v>-9845</v>
      </c>
    </row>
    <row r="8" spans="1:12">
      <c r="A8" s="3" t="s">
        <v>149</v>
      </c>
      <c r="B8" s="5" t="n">
        <v>1739</v>
      </c>
      <c r="C8" s="5" t="n">
        <v>527</v>
      </c>
      <c r="D8" s="5" t="n">
        <v>1668</v>
      </c>
      <c r="E8" s="5" t="n">
        <v>-112</v>
      </c>
      <c r="F8" s="5" t="n">
        <v>-125</v>
      </c>
      <c r="G8" s="5" t="n">
        <v>-1431</v>
      </c>
      <c r="H8" s="5" t="n">
        <v>-2522</v>
      </c>
      <c r="I8" s="5" t="n">
        <v>-2850</v>
      </c>
      <c r="J8" s="4" t="n">
        <v>3822</v>
      </c>
      <c r="K8" s="5" t="n">
        <v>-6928</v>
      </c>
      <c r="L8" s="5" t="n">
        <v>-6766</v>
      </c>
    </row>
    <row r="9" spans="1:12">
      <c r="A9" s="6" t="s">
        <v>425</v>
      </c>
    </row>
    <row r="10" spans="1:12">
      <c r="A10" s="3" t="s">
        <v>426</v>
      </c>
      <c r="K10" s="4" t="n">
        <v>848</v>
      </c>
      <c r="L10" s="4" t="n">
        <v>890</v>
      </c>
    </row>
    <row r="11" spans="1:12">
      <c r="A11" s="3" t="s">
        <v>31</v>
      </c>
    </row>
    <row r="12" spans="1:12">
      <c r="A12" s="6" t="s">
        <v>421</v>
      </c>
    </row>
    <row r="13" spans="1:12">
      <c r="A13" s="3" t="s">
        <v>423</v>
      </c>
      <c r="J13" s="4" t="n">
        <v>-109</v>
      </c>
      <c r="K13" s="5" t="n">
        <v>-1519</v>
      </c>
      <c r="L13" s="5" t="n">
        <v>-1478</v>
      </c>
    </row>
    <row r="14" spans="1:12">
      <c r="A14" s="3" t="s">
        <v>424</v>
      </c>
      <c r="J14" s="5" t="n">
        <v>-109</v>
      </c>
      <c r="K14" s="5" t="n">
        <v>-1519</v>
      </c>
      <c r="L14" s="5" t="n">
        <v>-1478</v>
      </c>
    </row>
    <row r="15" spans="1:12">
      <c r="A15" s="6" t="s">
        <v>427</v>
      </c>
    </row>
    <row r="16" spans="1:12">
      <c r="A16" s="3" t="s">
        <v>428</v>
      </c>
      <c r="J16" s="4" t="n">
        <v>2137</v>
      </c>
      <c r="K16" s="4" t="n">
        <v>2140</v>
      </c>
      <c r="L16" s="4" t="n">
        <v>2141</v>
      </c>
    </row>
    <row r="17" spans="1:12">
      <c r="A17" s="3" t="s">
        <v>429</v>
      </c>
      <c r="J17" s="4" t="n">
        <v>2137</v>
      </c>
      <c r="K17" s="4" t="n">
        <v>2140</v>
      </c>
      <c r="L17" s="4" t="n">
        <v>2141</v>
      </c>
    </row>
    <row r="18" spans="1:12">
      <c r="A18" s="6" t="s">
        <v>425</v>
      </c>
    </row>
    <row r="19" spans="1:12">
      <c r="A19" s="3" t="s">
        <v>430</v>
      </c>
      <c r="B19" s="7" t="n">
        <v>0.12</v>
      </c>
      <c r="C19" s="7" t="n">
        <v>0.04</v>
      </c>
      <c r="D19" s="7" t="n">
        <v>0.12</v>
      </c>
      <c r="E19" s="7" t="n">
        <v>-0.01</v>
      </c>
      <c r="F19" s="7" t="n">
        <v>-0.01</v>
      </c>
      <c r="G19" s="7" t="n">
        <v>-0.1</v>
      </c>
      <c r="H19" s="7" t="n">
        <v>-0.18</v>
      </c>
      <c r="I19" s="7" t="n">
        <v>-0.2</v>
      </c>
      <c r="J19" s="7" t="n">
        <v>0.27</v>
      </c>
      <c r="K19" s="7" t="n">
        <v>-0.49</v>
      </c>
      <c r="L19" s="7" t="n">
        <v>-0.47</v>
      </c>
    </row>
    <row r="20" spans="1:12">
      <c r="A20" s="3" t="s">
        <v>431</v>
      </c>
      <c r="B20" s="8" t="n">
        <v>0.12</v>
      </c>
      <c r="C20" s="8" t="n">
        <v>0.04</v>
      </c>
      <c r="D20" s="8" t="n">
        <v>0.12</v>
      </c>
      <c r="E20" s="8" t="n">
        <v>-0.01</v>
      </c>
      <c r="F20" s="8" t="n">
        <v>-0.01</v>
      </c>
      <c r="G20" s="8" t="n">
        <v>-0.1</v>
      </c>
      <c r="H20" s="8" t="n">
        <v>-0.18</v>
      </c>
      <c r="I20" s="8" t="n">
        <v>-0.2</v>
      </c>
      <c r="J20" s="7" t="n">
        <v>0.27</v>
      </c>
      <c r="K20" s="7" t="n">
        <v>-0.49</v>
      </c>
      <c r="L20" s="7" t="n">
        <v>-0.47</v>
      </c>
    </row>
    <row r="21" spans="1:12">
      <c r="A21" s="3" t="s">
        <v>432</v>
      </c>
    </row>
    <row r="22" spans="1:12">
      <c r="A22" s="6" t="s">
        <v>421</v>
      </c>
    </row>
    <row r="23" spans="1:12">
      <c r="A23" s="3" t="s">
        <v>423</v>
      </c>
      <c r="J23" s="5" t="n">
        <v>-722</v>
      </c>
      <c r="K23" s="5" t="n">
        <v>-9959</v>
      </c>
      <c r="L23" s="5" t="n">
        <v>-9845</v>
      </c>
    </row>
    <row r="24" spans="1:12">
      <c r="A24" s="3" t="s">
        <v>424</v>
      </c>
      <c r="J24" s="4" t="n">
        <v>-722</v>
      </c>
      <c r="K24" s="4" t="n">
        <v>-9959</v>
      </c>
      <c r="L24" s="4" t="n">
        <v>-9845</v>
      </c>
    </row>
    <row r="25" spans="1:12">
      <c r="A25" s="3" t="s">
        <v>433</v>
      </c>
    </row>
    <row r="26" spans="1:12">
      <c r="A26" s="6" t="s">
        <v>421</v>
      </c>
    </row>
    <row r="27" spans="1:12">
      <c r="A27" s="3" t="s">
        <v>423</v>
      </c>
      <c r="J27" s="4" t="n">
        <v>-109</v>
      </c>
      <c r="K27" s="4" t="n">
        <v>-1519</v>
      </c>
      <c r="L27" s="4" t="n">
        <v>-1478</v>
      </c>
    </row>
    <row r="28" spans="1:12">
      <c r="A28" s="3" t="s">
        <v>424</v>
      </c>
      <c r="J28" s="5" t="n">
        <v>-109</v>
      </c>
      <c r="K28" s="5" t="n">
        <v>-1519</v>
      </c>
      <c r="L28" s="5" t="n">
        <v>-1478</v>
      </c>
    </row>
    <row r="29" spans="1:12">
      <c r="A29" s="6" t="s">
        <v>425</v>
      </c>
    </row>
    <row r="30" spans="1:12">
      <c r="A30" s="3" t="s">
        <v>430</v>
      </c>
      <c r="J30" s="7" t="n">
        <v>0.27</v>
      </c>
      <c r="K30" s="7" t="n">
        <v>-0.49</v>
      </c>
      <c r="L30" s="7" t="n">
        <v>-0.47</v>
      </c>
    </row>
    <row r="31" spans="1:12">
      <c r="A31" s="3" t="s">
        <v>431</v>
      </c>
      <c r="J31" s="7" t="n">
        <v>0.27</v>
      </c>
      <c r="K31" s="7" t="n">
        <v>-0.49</v>
      </c>
      <c r="L31" s="7" t="n">
        <v>-0.47</v>
      </c>
    </row>
    <row r="32" spans="1:12">
      <c r="A32" s="3" t="s">
        <v>434</v>
      </c>
    </row>
    <row r="33" spans="1:12">
      <c r="A33" s="6" t="s">
        <v>421</v>
      </c>
    </row>
    <row r="34" spans="1:12">
      <c r="A34" s="3" t="s">
        <v>423</v>
      </c>
      <c r="J34" s="5" t="n">
        <v>-1552</v>
      </c>
      <c r="K34" s="5" t="n">
        <v>-3031</v>
      </c>
      <c r="L34" s="5" t="n">
        <v>-3079</v>
      </c>
    </row>
    <row r="35" spans="1:12">
      <c r="A35" s="3" t="s">
        <v>424</v>
      </c>
      <c r="J35" s="4" t="n">
        <v>-1552</v>
      </c>
      <c r="K35" s="4" t="n">
        <v>-3031</v>
      </c>
      <c r="L35" s="4" t="n">
        <v>-3079</v>
      </c>
    </row>
    <row r="36" spans="1:12">
      <c r="A36" s="3" t="s">
        <v>435</v>
      </c>
    </row>
    <row r="37" spans="1:12">
      <c r="A37" s="6" t="s">
        <v>421</v>
      </c>
    </row>
    <row r="38" spans="1:12">
      <c r="A38" s="3" t="s">
        <v>423</v>
      </c>
      <c r="J38" s="4" t="n">
        <v>-235</v>
      </c>
      <c r="K38" s="4" t="n">
        <v>-464</v>
      </c>
      <c r="L38" s="4" t="n">
        <v>-464</v>
      </c>
    </row>
    <row r="39" spans="1:12">
      <c r="A39" s="3" t="s">
        <v>424</v>
      </c>
      <c r="J39" s="4" t="n">
        <v>-234</v>
      </c>
      <c r="K39" s="4" t="n">
        <v>-464</v>
      </c>
      <c r="L39" s="4" t="n">
        <v>-464</v>
      </c>
    </row>
    <row r="40" spans="1:12">
      <c r="A40" s="3" t="s">
        <v>29</v>
      </c>
    </row>
    <row r="41" spans="1:12">
      <c r="A41" s="6" t="s">
        <v>421</v>
      </c>
    </row>
    <row r="42" spans="1:12">
      <c r="A42" s="3" t="s">
        <v>423</v>
      </c>
      <c r="J42" s="4" t="n">
        <v>-613</v>
      </c>
      <c r="K42" s="4" t="n">
        <v>-8440</v>
      </c>
      <c r="L42" s="4" t="n">
        <v>-8367</v>
      </c>
    </row>
    <row r="43" spans="1:12">
      <c r="A43" s="3" t="s">
        <v>424</v>
      </c>
      <c r="J43" s="5" t="n">
        <v>-613</v>
      </c>
      <c r="K43" s="5" t="n">
        <v>-8440</v>
      </c>
      <c r="L43" s="5" t="n">
        <v>-8367</v>
      </c>
    </row>
    <row r="44" spans="1:12">
      <c r="A44" s="6" t="s">
        <v>427</v>
      </c>
    </row>
    <row r="45" spans="1:12">
      <c r="A45" s="3" t="s">
        <v>428</v>
      </c>
      <c r="J45" s="4" t="n">
        <v>10765</v>
      </c>
      <c r="K45" s="4" t="n">
        <v>10705</v>
      </c>
      <c r="L45" s="4" t="n">
        <v>10908</v>
      </c>
    </row>
    <row r="46" spans="1:12">
      <c r="A46" s="3" t="s">
        <v>429</v>
      </c>
      <c r="J46" s="4" t="n">
        <v>10824</v>
      </c>
      <c r="K46" s="4" t="n">
        <v>10705</v>
      </c>
      <c r="L46" s="4" t="n">
        <v>10908</v>
      </c>
    </row>
    <row r="47" spans="1:12">
      <c r="A47" s="6" t="s">
        <v>425</v>
      </c>
    </row>
    <row r="48" spans="1:12">
      <c r="A48" s="3" t="s">
        <v>430</v>
      </c>
      <c r="B48" s="8" t="n">
        <v>0.14</v>
      </c>
      <c r="C48" s="8" t="n">
        <v>0.04</v>
      </c>
      <c r="D48" s="8" t="n">
        <v>0.13</v>
      </c>
      <c r="E48" s="8" t="n">
        <v>-0.01</v>
      </c>
      <c r="F48" s="8" t="n">
        <v>-0.01</v>
      </c>
      <c r="G48" s="8" t="n">
        <v>-0.11</v>
      </c>
      <c r="H48" s="8" t="n">
        <v>-0.2</v>
      </c>
      <c r="I48" s="8" t="n">
        <v>-0.23</v>
      </c>
      <c r="J48" s="7" t="n">
        <v>0.3</v>
      </c>
      <c r="K48" s="7" t="n">
        <v>-0.55</v>
      </c>
      <c r="L48" s="7" t="n">
        <v>-0.53</v>
      </c>
    </row>
    <row r="49" spans="1:12">
      <c r="A49" s="3" t="s">
        <v>431</v>
      </c>
      <c r="B49" s="7" t="n">
        <v>0.14</v>
      </c>
      <c r="C49" s="7" t="n">
        <v>0.04</v>
      </c>
      <c r="D49" s="7" t="n">
        <v>0.13</v>
      </c>
      <c r="E49" s="7" t="n">
        <v>-0.01</v>
      </c>
      <c r="F49" s="7" t="n">
        <v>-0.01</v>
      </c>
      <c r="G49" s="7" t="n">
        <v>-0.11</v>
      </c>
      <c r="H49" s="7" t="n">
        <v>-0.2</v>
      </c>
      <c r="I49" s="7" t="n">
        <v>-0.23</v>
      </c>
      <c r="J49" s="7" t="n">
        <v>0.3</v>
      </c>
      <c r="K49" s="7" t="n">
        <v>-0.55</v>
      </c>
      <c r="L49" s="7" t="n">
        <v>-0.53</v>
      </c>
    </row>
    <row r="50" spans="1:12">
      <c r="A50" s="3" t="s">
        <v>436</v>
      </c>
    </row>
    <row r="51" spans="1:12">
      <c r="A51" s="6" t="s">
        <v>421</v>
      </c>
    </row>
    <row r="52" spans="1:12">
      <c r="A52" s="3" t="s">
        <v>423</v>
      </c>
      <c r="J52" s="5" t="n">
        <v>-613</v>
      </c>
      <c r="K52" s="5" t="n">
        <v>-8440</v>
      </c>
      <c r="L52" s="5" t="n">
        <v>-8367</v>
      </c>
    </row>
    <row r="53" spans="1:12">
      <c r="A53" s="3" t="s">
        <v>424</v>
      </c>
      <c r="J53" s="5" t="n">
        <v>-613</v>
      </c>
      <c r="K53" s="5" t="n">
        <v>-8440</v>
      </c>
      <c r="L53" s="5" t="n">
        <v>-8367</v>
      </c>
    </row>
    <row r="54" spans="1:12">
      <c r="A54" s="6" t="s">
        <v>425</v>
      </c>
    </row>
    <row r="55" spans="1:12">
      <c r="A55" s="3" t="s">
        <v>430</v>
      </c>
      <c r="J55" s="7" t="n">
        <v>0.18</v>
      </c>
      <c r="K55" s="7" t="n">
        <v>-0.55</v>
      </c>
      <c r="L55" s="7" t="n">
        <v>-0.53</v>
      </c>
    </row>
    <row r="56" spans="1:12">
      <c r="A56" s="3" t="s">
        <v>431</v>
      </c>
      <c r="J56" s="7" t="n">
        <v>0.18</v>
      </c>
      <c r="K56" s="7" t="n">
        <v>-0.55</v>
      </c>
      <c r="L56" s="7" t="n">
        <v>-0.53</v>
      </c>
    </row>
    <row r="57" spans="1:12">
      <c r="A57" s="3" t="s">
        <v>437</v>
      </c>
    </row>
    <row r="58" spans="1:12">
      <c r="A58" s="6" t="s">
        <v>421</v>
      </c>
    </row>
    <row r="59" spans="1:12">
      <c r="A59" s="3" t="s">
        <v>423</v>
      </c>
      <c r="J59" s="5" t="n">
        <v>-1317</v>
      </c>
      <c r="K59" s="5" t="n">
        <v>-2567</v>
      </c>
      <c r="L59" s="5" t="n">
        <v>-2615</v>
      </c>
    </row>
    <row r="60" spans="1:12">
      <c r="A60" s="3" t="s">
        <v>424</v>
      </c>
      <c r="J60" s="4" t="n">
        <v>-1317</v>
      </c>
      <c r="K60" s="4" t="n">
        <v>-2567</v>
      </c>
      <c r="L60" s="4" t="n">
        <v>-2615</v>
      </c>
    </row>
    <row r="61" spans="1:12">
      <c r="A61" s="3" t="s">
        <v>438</v>
      </c>
    </row>
    <row r="62" spans="1:12">
      <c r="A62" s="6" t="s">
        <v>421</v>
      </c>
    </row>
    <row r="63" spans="1:12">
      <c r="A63" s="3" t="s">
        <v>89</v>
      </c>
      <c r="J63" s="4" t="n">
        <v>2326</v>
      </c>
      <c r="K63" s="4" t="n">
        <v>-6928</v>
      </c>
      <c r="L63" s="4" t="n">
        <v>-6766</v>
      </c>
    </row>
    <row r="64" spans="1:12">
      <c r="A64" s="3" t="s">
        <v>149</v>
      </c>
      <c r="J64" s="4" t="n">
        <v>2326</v>
      </c>
      <c r="K64" s="4" t="n">
        <v>-6928</v>
      </c>
      <c r="L64" s="4" t="n">
        <v>-6766</v>
      </c>
    </row>
    <row r="65" spans="1:12">
      <c r="A65" s="3" t="s">
        <v>439</v>
      </c>
    </row>
    <row r="66" spans="1:12">
      <c r="A66" s="6" t="s">
        <v>421</v>
      </c>
    </row>
    <row r="67" spans="1:12">
      <c r="A67" s="3" t="s">
        <v>440</v>
      </c>
      <c r="J67" s="4" t="n">
        <v>462</v>
      </c>
      <c r="K67" s="4" t="n">
        <v>464</v>
      </c>
      <c r="L67" s="4" t="n">
        <v>464</v>
      </c>
    </row>
    <row r="68" spans="1:12">
      <c r="A68" s="3" t="s">
        <v>441</v>
      </c>
    </row>
    <row r="69" spans="1:12">
      <c r="A69" s="6" t="s">
        <v>421</v>
      </c>
    </row>
    <row r="70" spans="1:12">
      <c r="A70" s="3" t="s">
        <v>440</v>
      </c>
      <c r="J70" s="4" t="n">
        <v>462</v>
      </c>
      <c r="K70" s="4" t="n">
        <v>464</v>
      </c>
      <c r="L70" s="4" t="n">
        <v>464</v>
      </c>
    </row>
    <row r="71" spans="1:12">
      <c r="A71" s="3" t="s">
        <v>442</v>
      </c>
    </row>
    <row r="72" spans="1:12">
      <c r="A72" s="6" t="s">
        <v>421</v>
      </c>
    </row>
    <row r="73" spans="1:12">
      <c r="A73" s="3" t="s">
        <v>440</v>
      </c>
      <c r="J73" s="4" t="n">
        <v>462</v>
      </c>
      <c r="K73" s="4" t="n">
        <v>464</v>
      </c>
      <c r="L73" s="4" t="n">
        <v>464</v>
      </c>
    </row>
    <row r="74" spans="1:12">
      <c r="A74" s="3" t="s">
        <v>443</v>
      </c>
    </row>
    <row r="75" spans="1:12">
      <c r="A75" s="6" t="s">
        <v>421</v>
      </c>
    </row>
    <row r="76" spans="1:12">
      <c r="A76" s="3" t="s">
        <v>440</v>
      </c>
      <c r="J76" s="4" t="n">
        <v>2586</v>
      </c>
      <c r="K76" s="4" t="n">
        <v>2567</v>
      </c>
      <c r="L76" s="4" t="n">
        <v>2615</v>
      </c>
    </row>
    <row r="77" spans="1:12">
      <c r="A77" s="3" t="s">
        <v>444</v>
      </c>
    </row>
    <row r="78" spans="1:12">
      <c r="A78" s="6" t="s">
        <v>421</v>
      </c>
    </row>
    <row r="79" spans="1:12">
      <c r="A79" s="3" t="s">
        <v>440</v>
      </c>
      <c r="J79" s="4" t="n">
        <v>2586</v>
      </c>
      <c r="K79" s="4" t="n">
        <v>2567</v>
      </c>
      <c r="L79" s="4" t="n">
        <v>2615</v>
      </c>
    </row>
    <row r="80" spans="1:12">
      <c r="A80" s="3" t="s">
        <v>445</v>
      </c>
    </row>
    <row r="81" spans="1:12">
      <c r="A81" s="6" t="s">
        <v>421</v>
      </c>
    </row>
    <row r="82" spans="1:12">
      <c r="A82" s="3" t="s">
        <v>440</v>
      </c>
      <c r="J82" s="4" t="n">
        <v>2586</v>
      </c>
      <c r="K82" s="4" t="n">
        <v>2567</v>
      </c>
      <c r="L82" s="4" t="n">
        <v>2615</v>
      </c>
    </row>
    <row r="83" spans="1:12">
      <c r="A83" s="3" t="s">
        <v>446</v>
      </c>
    </row>
    <row r="84" spans="1:12">
      <c r="A84" s="6" t="s">
        <v>421</v>
      </c>
    </row>
    <row r="85" spans="1:12">
      <c r="A85" s="3" t="s">
        <v>89</v>
      </c>
      <c r="J85" s="4" t="n">
        <v>2326</v>
      </c>
      <c r="K85" s="4" t="n">
        <v>-6928</v>
      </c>
      <c r="L85" s="4" t="n">
        <v>-6766</v>
      </c>
    </row>
    <row r="86" spans="1:12">
      <c r="A86" s="3" t="s">
        <v>149</v>
      </c>
      <c r="J86" s="5" t="n">
        <v>2326</v>
      </c>
      <c r="K86" s="5" t="n">
        <v>-6928</v>
      </c>
      <c r="L86" s="5" t="n">
        <v>-6766</v>
      </c>
    </row>
    <row r="87" spans="1:12">
      <c r="A87" s="6" t="s">
        <v>427</v>
      </c>
    </row>
    <row r="88" spans="1:12">
      <c r="A88" s="3" t="s">
        <v>447</v>
      </c>
      <c r="J88" s="4" t="n">
        <v>59</v>
      </c>
    </row>
    <row r="89" spans="1:12">
      <c r="A89" s="3" t="s">
        <v>429</v>
      </c>
      <c r="J89" s="4" t="n">
        <v>12961</v>
      </c>
      <c r="K89" s="4" t="n">
        <v>12845</v>
      </c>
      <c r="L89" s="4" t="n">
        <v>13049</v>
      </c>
    </row>
    <row r="90" spans="1:12">
      <c r="A90" s="3" t="s">
        <v>448</v>
      </c>
    </row>
    <row r="91" spans="1:12">
      <c r="A91" s="6" t="s">
        <v>421</v>
      </c>
    </row>
    <row r="92" spans="1:12">
      <c r="A92" s="3" t="s">
        <v>440</v>
      </c>
      <c r="J92" s="5" t="n">
        <v>462</v>
      </c>
      <c r="K92" s="5" t="n">
        <v>464</v>
      </c>
      <c r="L92" s="5" t="n">
        <v>464</v>
      </c>
    </row>
    <row r="93" spans="1:12">
      <c r="A93" s="3" t="s">
        <v>449</v>
      </c>
    </row>
    <row r="94" spans="1:12">
      <c r="A94" s="6" t="s">
        <v>421</v>
      </c>
    </row>
    <row r="95" spans="1:12">
      <c r="A95" s="3" t="s">
        <v>440</v>
      </c>
      <c r="J95" s="4" t="n">
        <v>462</v>
      </c>
      <c r="K95" s="4" t="n">
        <v>464</v>
      </c>
      <c r="L95" s="4" t="n">
        <v>464</v>
      </c>
    </row>
    <row r="96" spans="1:12">
      <c r="A96" s="3" t="s">
        <v>450</v>
      </c>
    </row>
    <row r="97" spans="1:12">
      <c r="A97" s="6" t="s">
        <v>421</v>
      </c>
    </row>
    <row r="98" spans="1:12">
      <c r="A98" s="3" t="s">
        <v>440</v>
      </c>
      <c r="J98" s="4" t="n">
        <v>462</v>
      </c>
      <c r="K98" s="4" t="n">
        <v>464</v>
      </c>
      <c r="L98" s="4" t="n">
        <v>464</v>
      </c>
    </row>
    <row r="99" spans="1:12">
      <c r="A99" s="3" t="s">
        <v>451</v>
      </c>
    </row>
    <row r="100" spans="1:12">
      <c r="A100" s="6" t="s">
        <v>421</v>
      </c>
    </row>
    <row r="101" spans="1:12">
      <c r="A101" s="3" t="s">
        <v>440</v>
      </c>
      <c r="J101" s="4" t="n">
        <v>2586</v>
      </c>
      <c r="K101" s="4" t="n">
        <v>2567</v>
      </c>
      <c r="L101" s="4" t="n">
        <v>2615</v>
      </c>
    </row>
    <row r="102" spans="1:12">
      <c r="A102" s="3" t="s">
        <v>452</v>
      </c>
    </row>
    <row r="103" spans="1:12">
      <c r="A103" s="6" t="s">
        <v>421</v>
      </c>
    </row>
    <row r="104" spans="1:12">
      <c r="A104" s="3" t="s">
        <v>440</v>
      </c>
      <c r="J104" s="4" t="n">
        <v>2586</v>
      </c>
      <c r="K104" s="4" t="n">
        <v>2567</v>
      </c>
      <c r="L104" s="4" t="n">
        <v>2615</v>
      </c>
    </row>
    <row r="105" spans="1:12">
      <c r="A105" s="3" t="s">
        <v>453</v>
      </c>
    </row>
    <row r="106" spans="1:12">
      <c r="A106" s="6" t="s">
        <v>421</v>
      </c>
    </row>
    <row r="107" spans="1:12">
      <c r="A107" s="3" t="s">
        <v>440</v>
      </c>
      <c r="J107" s="5" t="n">
        <v>2586</v>
      </c>
      <c r="K107" s="5" t="n">
        <v>2567</v>
      </c>
      <c r="L107" s="5" t="n">
        <v>261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6"/>
    <col customWidth="1" max="5" min="5" width="36"/>
    <col customWidth="1" max="6" min="6" width="21"/>
  </cols>
  <sheetData>
    <row r="1" spans="1:6">
      <c r="A1" s="1" t="s">
        <v>454</v>
      </c>
      <c r="B1" s="2" t="s">
        <v>415</v>
      </c>
      <c r="C1" s="2" t="s">
        <v>1</v>
      </c>
    </row>
    <row r="2" spans="1:6">
      <c r="B2" s="2" t="s">
        <v>455</v>
      </c>
      <c r="C2" s="2" t="s">
        <v>456</v>
      </c>
      <c r="D2" s="2" t="s">
        <v>457</v>
      </c>
      <c r="E2" s="2" t="s">
        <v>458</v>
      </c>
      <c r="F2" s="2" t="s">
        <v>459</v>
      </c>
    </row>
    <row r="3" spans="1:6">
      <c r="A3" s="3" t="s">
        <v>460</v>
      </c>
      <c r="C3" s="5" t="n">
        <v>309</v>
      </c>
      <c r="D3" s="5" t="n">
        <v>398</v>
      </c>
    </row>
    <row r="4" spans="1:6">
      <c r="A4" s="3" t="s">
        <v>461</v>
      </c>
      <c r="C4" s="4" t="n">
        <v>224</v>
      </c>
      <c r="D4" s="4" t="n">
        <v>612</v>
      </c>
      <c r="E4" s="5" t="n">
        <v>212</v>
      </c>
    </row>
    <row r="5" spans="1:6">
      <c r="A5" s="3" t="s">
        <v>462</v>
      </c>
      <c r="C5" s="4" t="n">
        <v>42600</v>
      </c>
      <c r="D5" s="4" t="n">
        <v>36000</v>
      </c>
    </row>
    <row r="6" spans="1:6">
      <c r="A6" s="3" t="s">
        <v>463</v>
      </c>
      <c r="C6" s="4" t="n">
        <v>5700</v>
      </c>
      <c r="D6" s="4" t="n">
        <v>5300</v>
      </c>
    </row>
    <row r="7" spans="1:6">
      <c r="A7" s="3" t="s">
        <v>464</v>
      </c>
      <c r="C7" s="4" t="n">
        <v>2400</v>
      </c>
      <c r="D7" s="4" t="n">
        <v>1400</v>
      </c>
    </row>
    <row r="8" spans="1:6">
      <c r="A8" s="3" t="s">
        <v>465</v>
      </c>
      <c r="C8" s="4" t="n">
        <v>4000</v>
      </c>
      <c r="D8" s="4" t="n">
        <v>3500</v>
      </c>
    </row>
    <row r="9" spans="1:6">
      <c r="A9" s="3" t="s">
        <v>107</v>
      </c>
      <c r="C9" s="4" t="n">
        <v>773</v>
      </c>
      <c r="D9" s="4" t="n">
        <v>456</v>
      </c>
      <c r="E9" s="4" t="n">
        <v>690</v>
      </c>
    </row>
    <row r="10" spans="1:6">
      <c r="A10" s="3" t="s">
        <v>237</v>
      </c>
      <c r="C10" s="3" t="s">
        <v>116</v>
      </c>
      <c r="D10" s="4" t="n">
        <v>8200</v>
      </c>
    </row>
    <row r="11" spans="1:6">
      <c r="A11" s="3" t="s">
        <v>39</v>
      </c>
      <c r="D11" s="4" t="n">
        <v>6429</v>
      </c>
    </row>
    <row r="12" spans="1:6">
      <c r="A12" s="3" t="s">
        <v>466</v>
      </c>
      <c r="D12" s="4" t="n">
        <v>1800</v>
      </c>
    </row>
    <row r="13" spans="1:6">
      <c r="A13" s="3" t="s">
        <v>467</v>
      </c>
      <c r="D13" s="4" t="n">
        <v>600</v>
      </c>
    </row>
    <row r="14" spans="1:6">
      <c r="A14" s="3" t="s">
        <v>468</v>
      </c>
      <c r="C14" s="4" t="n">
        <v>200</v>
      </c>
      <c r="D14" s="4" t="n">
        <v>300</v>
      </c>
    </row>
    <row r="15" spans="1:6">
      <c r="A15" s="3" t="s">
        <v>469</v>
      </c>
      <c r="C15" s="4" t="n">
        <v>100</v>
      </c>
      <c r="D15" s="4" t="n">
        <v>100</v>
      </c>
    </row>
    <row r="16" spans="1:6">
      <c r="A16" s="3" t="s">
        <v>470</v>
      </c>
      <c r="C16" s="4" t="n">
        <v>100</v>
      </c>
      <c r="D16" s="4" t="n">
        <v>100</v>
      </c>
    </row>
    <row r="17" spans="1:6">
      <c r="A17" s="3" t="s">
        <v>471</v>
      </c>
      <c r="C17" s="4" t="n">
        <v>1700</v>
      </c>
      <c r="D17" s="4" t="n">
        <v>2400</v>
      </c>
      <c r="E17" s="4" t="n">
        <v>2000</v>
      </c>
    </row>
    <row r="18" spans="1:6">
      <c r="A18" s="3" t="s">
        <v>334</v>
      </c>
      <c r="C18" s="4" t="n">
        <v>1582</v>
      </c>
      <c r="D18" s="4" t="n">
        <v>2063</v>
      </c>
    </row>
    <row r="19" spans="1:6">
      <c r="A19" s="3" t="s">
        <v>55</v>
      </c>
      <c r="C19" s="4" t="n">
        <v>921</v>
      </c>
      <c r="D19" s="4" t="n">
        <v>735</v>
      </c>
    </row>
    <row r="20" spans="1:6">
      <c r="A20" s="3" t="s">
        <v>472</v>
      </c>
      <c r="C20" s="5" t="n">
        <v>533</v>
      </c>
      <c r="D20" s="4" t="n">
        <v>437</v>
      </c>
      <c r="E20" s="5" t="n">
        <v>548</v>
      </c>
    </row>
    <row r="21" spans="1:6">
      <c r="A21" s="3" t="s">
        <v>473</v>
      </c>
      <c r="C21" s="3" t="s">
        <v>474</v>
      </c>
    </row>
    <row r="22" spans="1:6">
      <c r="A22" s="3" t="s">
        <v>475</v>
      </c>
      <c r="C22" s="3" t="s">
        <v>476</v>
      </c>
    </row>
    <row r="23" spans="1:6">
      <c r="A23" s="3" t="s">
        <v>477</v>
      </c>
      <c r="C23" s="3" t="s">
        <v>474</v>
      </c>
    </row>
    <row r="24" spans="1:6">
      <c r="A24" s="3" t="s">
        <v>478</v>
      </c>
      <c r="C24" s="3" t="s">
        <v>343</v>
      </c>
    </row>
    <row r="25" spans="1:6">
      <c r="A25" s="3" t="s">
        <v>479</v>
      </c>
      <c r="D25" s="4" t="n">
        <v>100</v>
      </c>
    </row>
    <row r="26" spans="1:6">
      <c r="A26" s="3" t="s">
        <v>480</v>
      </c>
      <c r="C26" s="5" t="n">
        <v>200</v>
      </c>
      <c r="D26" s="5" t="n">
        <v>100</v>
      </c>
    </row>
    <row r="27" spans="1:6">
      <c r="A27" s="3" t="s">
        <v>481</v>
      </c>
      <c r="C27" s="7" t="n">
        <v>0.85</v>
      </c>
      <c r="D27" s="7" t="n">
        <v>1.14</v>
      </c>
      <c r="E27" s="7" t="n">
        <v>1.21</v>
      </c>
    </row>
    <row r="28" spans="1:6">
      <c r="A28" s="3" t="s">
        <v>482</v>
      </c>
      <c r="C28" s="5" t="n">
        <v>600</v>
      </c>
    </row>
    <row r="29" spans="1:6">
      <c r="A29" s="3" t="s">
        <v>483</v>
      </c>
      <c r="C29" s="5" t="n">
        <v>400</v>
      </c>
    </row>
    <row r="30" spans="1:6">
      <c r="A30" s="3" t="s">
        <v>484</v>
      </c>
      <c r="C30" s="3" t="s">
        <v>485</v>
      </c>
    </row>
    <row r="31" spans="1:6">
      <c r="A31" s="3" t="s">
        <v>486</v>
      </c>
      <c r="D31" s="4" t="n">
        <v>848000</v>
      </c>
      <c r="E31" s="4" t="n">
        <v>890000</v>
      </c>
    </row>
    <row r="32" spans="1:6">
      <c r="A32" s="3" t="s">
        <v>487</v>
      </c>
      <c r="B32" s="5" t="n">
        <v>15000</v>
      </c>
    </row>
    <row r="33" spans="1:6">
      <c r="A33" s="3" t="s">
        <v>488</v>
      </c>
      <c r="B33" s="5" t="n">
        <v>5000</v>
      </c>
    </row>
    <row r="34" spans="1:6">
      <c r="A34" s="3" t="s">
        <v>489</v>
      </c>
      <c r="F34" s="5" t="n">
        <v>2000</v>
      </c>
    </row>
    <row r="35" spans="1:6">
      <c r="A35" s="3" t="s">
        <v>490</v>
      </c>
    </row>
    <row r="36" spans="1:6">
      <c r="A36" s="3" t="s">
        <v>489</v>
      </c>
      <c r="C36" s="5" t="n">
        <v>2</v>
      </c>
    </row>
    <row r="37" spans="1:6">
      <c r="A37" s="3" t="s">
        <v>29</v>
      </c>
    </row>
    <row r="38" spans="1:6">
      <c r="A38" s="3" t="s">
        <v>491</v>
      </c>
      <c r="C38" s="4" t="n">
        <v>17000000</v>
      </c>
    </row>
    <row r="39" spans="1:6">
      <c r="A39" s="3" t="s">
        <v>31</v>
      </c>
    </row>
    <row r="40" spans="1:6">
      <c r="A40" s="3" t="s">
        <v>491</v>
      </c>
      <c r="C40" s="4" t="n">
        <v>3000000</v>
      </c>
    </row>
    <row r="41" spans="1:6">
      <c r="A41" s="3" t="s">
        <v>492</v>
      </c>
      <c r="C41" s="4" t="n">
        <v>10</v>
      </c>
    </row>
    <row r="42" spans="1:6">
      <c r="A42" s="3" t="s">
        <v>493</v>
      </c>
    </row>
    <row r="43" spans="1:6">
      <c r="A43" s="3" t="s">
        <v>494</v>
      </c>
      <c r="C43" s="4" t="n">
        <v>1500000</v>
      </c>
    </row>
    <row r="44" spans="1:6">
      <c r="A44" s="3" t="s">
        <v>495</v>
      </c>
      <c r="C44" s="4" t="n">
        <v>524000</v>
      </c>
    </row>
    <row r="45" spans="1:6">
      <c r="A45" s="3" t="s">
        <v>496</v>
      </c>
    </row>
    <row r="46" spans="1:6">
      <c r="A46" s="3" t="s">
        <v>497</v>
      </c>
      <c r="C46" s="3" t="s">
        <v>348</v>
      </c>
    </row>
    <row r="47" spans="1:6">
      <c r="A47" s="3" t="s">
        <v>498</v>
      </c>
    </row>
    <row r="48" spans="1:6">
      <c r="A48" s="3" t="s">
        <v>497</v>
      </c>
      <c r="C48" s="3" t="s">
        <v>409</v>
      </c>
    </row>
    <row r="49" spans="1:6">
      <c r="A49" s="3" t="s">
        <v>499</v>
      </c>
    </row>
    <row r="50" spans="1:6">
      <c r="A50" s="3" t="s">
        <v>334</v>
      </c>
      <c r="C50" s="5" t="n">
        <v>7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00</v>
      </c>
      <c r="B1" s="2" t="s">
        <v>501</v>
      </c>
    </row>
    <row r="2" spans="1:2">
      <c r="A2" s="6" t="s">
        <v>183</v>
      </c>
    </row>
    <row r="3" spans="1:2">
      <c r="A3" s="3" t="s">
        <v>112</v>
      </c>
      <c r="B3" s="5" t="n">
        <v>737</v>
      </c>
    </row>
    <row r="4" spans="1:2">
      <c r="A4" s="3" t="s">
        <v>114</v>
      </c>
      <c r="B4" s="4" t="n">
        <v>1420</v>
      </c>
    </row>
    <row r="5" spans="1:2">
      <c r="A5" s="3" t="s">
        <v>502</v>
      </c>
      <c r="B5" s="4" t="n">
        <v>230</v>
      </c>
    </row>
    <row r="6" spans="1:2">
      <c r="A6" s="3" t="s">
        <v>43</v>
      </c>
      <c r="B6" s="4" t="n">
        <v>6332</v>
      </c>
    </row>
    <row r="7" spans="1:2">
      <c r="A7" s="3" t="s">
        <v>503</v>
      </c>
      <c r="B7" s="4" t="n">
        <v>3490</v>
      </c>
    </row>
    <row r="8" spans="1:2">
      <c r="A8" s="3" t="s">
        <v>504</v>
      </c>
      <c r="B8" s="5" t="n">
        <v>122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3"/>
  </cols>
  <sheetData>
    <row r="1" spans="1:13">
      <c r="A1" s="1" t="s">
        <v>505</v>
      </c>
      <c r="B1" s="2" t="s">
        <v>506</v>
      </c>
      <c r="C1" s="2" t="s">
        <v>2</v>
      </c>
      <c r="D1" s="2" t="s">
        <v>416</v>
      </c>
      <c r="E1" s="2" t="s">
        <v>4</v>
      </c>
      <c r="F1" s="2" t="s">
        <v>417</v>
      </c>
      <c r="G1" s="2" t="s">
        <v>33</v>
      </c>
      <c r="H1" s="2" t="s">
        <v>418</v>
      </c>
      <c r="I1" s="2" t="s">
        <v>419</v>
      </c>
      <c r="J1" s="2" t="s">
        <v>420</v>
      </c>
      <c r="K1" s="2" t="s">
        <v>2</v>
      </c>
      <c r="L1" s="2" t="s">
        <v>33</v>
      </c>
      <c r="M1" s="2" t="s">
        <v>74</v>
      </c>
    </row>
    <row r="2" spans="1:13">
      <c r="A2" s="3" t="s">
        <v>507</v>
      </c>
      <c r="B2" s="5" t="n">
        <v>3490</v>
      </c>
    </row>
    <row r="3" spans="1:13">
      <c r="A3" s="3" t="s">
        <v>75</v>
      </c>
      <c r="C3" s="5" t="n">
        <v>45490</v>
      </c>
      <c r="D3" s="5" t="n">
        <v>41645</v>
      </c>
      <c r="E3" s="5" t="n">
        <v>39082</v>
      </c>
      <c r="F3" s="5" t="n">
        <v>36995</v>
      </c>
      <c r="G3" s="5" t="n">
        <v>37359</v>
      </c>
      <c r="H3" s="5" t="n">
        <v>32313</v>
      </c>
      <c r="I3" s="5" t="n">
        <v>33827</v>
      </c>
      <c r="J3" s="5" t="n">
        <v>33373</v>
      </c>
      <c r="K3" s="5" t="n">
        <v>163212</v>
      </c>
      <c r="L3" s="5" t="n">
        <v>136872</v>
      </c>
      <c r="M3" s="5" t="n">
        <v>142016</v>
      </c>
    </row>
    <row r="4" spans="1:13">
      <c r="A4" s="3" t="s">
        <v>77</v>
      </c>
      <c r="C4" s="4" t="n">
        <v>15493</v>
      </c>
      <c r="D4" s="5" t="n">
        <v>14067</v>
      </c>
      <c r="E4" s="5" t="n">
        <v>13374</v>
      </c>
      <c r="F4" s="5" t="n">
        <v>12148</v>
      </c>
      <c r="G4" s="5" t="n">
        <v>11987</v>
      </c>
      <c r="H4" s="5" t="n">
        <v>10692</v>
      </c>
      <c r="I4" s="5" t="n">
        <v>10964</v>
      </c>
      <c r="J4" s="5" t="n">
        <v>10240</v>
      </c>
      <c r="K4" s="4" t="n">
        <v>55082</v>
      </c>
      <c r="L4" s="4" t="n">
        <v>43883</v>
      </c>
      <c r="M4" s="4" t="n">
        <v>44835</v>
      </c>
    </row>
    <row r="5" spans="1:13">
      <c r="A5" s="3" t="s">
        <v>508</v>
      </c>
    </row>
    <row r="6" spans="1:13">
      <c r="A6" s="3" t="s">
        <v>507</v>
      </c>
      <c r="B6" s="5" t="n">
        <v>600</v>
      </c>
    </row>
    <row r="7" spans="1:13">
      <c r="A7" s="3" t="s">
        <v>509</v>
      </c>
      <c r="B7" s="3" t="s">
        <v>348</v>
      </c>
    </row>
    <row r="8" spans="1:13">
      <c r="A8" s="3" t="s">
        <v>510</v>
      </c>
    </row>
    <row r="9" spans="1:13">
      <c r="A9" s="3" t="s">
        <v>507</v>
      </c>
      <c r="B9" s="5" t="n">
        <v>2500</v>
      </c>
    </row>
    <row r="10" spans="1:13">
      <c r="A10" s="3" t="s">
        <v>509</v>
      </c>
      <c r="B10" s="3" t="s">
        <v>352</v>
      </c>
    </row>
    <row r="11" spans="1:13">
      <c r="A11" s="3" t="s">
        <v>511</v>
      </c>
    </row>
    <row r="12" spans="1:13">
      <c r="A12" s="3" t="s">
        <v>507</v>
      </c>
      <c r="B12" s="5" t="n">
        <v>200</v>
      </c>
    </row>
    <row r="13" spans="1:13">
      <c r="A13" s="3" t="s">
        <v>509</v>
      </c>
      <c r="B13" s="3" t="s">
        <v>474</v>
      </c>
    </row>
    <row r="14" spans="1:13">
      <c r="A14" s="3" t="s">
        <v>512</v>
      </c>
    </row>
    <row r="15" spans="1:13">
      <c r="A15" s="3" t="s">
        <v>507</v>
      </c>
      <c r="B15" s="5" t="n">
        <v>200</v>
      </c>
    </row>
    <row r="16" spans="1:13">
      <c r="A16" s="3" t="s">
        <v>509</v>
      </c>
      <c r="B16" s="3" t="s">
        <v>343</v>
      </c>
    </row>
    <row r="17" spans="1:13">
      <c r="A17" s="3" t="s">
        <v>513</v>
      </c>
    </row>
    <row r="18" spans="1:13">
      <c r="A18" s="3" t="s">
        <v>514</v>
      </c>
      <c r="B18" s="5" t="n">
        <v>12200</v>
      </c>
    </row>
    <row r="19" spans="1:13">
      <c r="A19" s="3" t="s">
        <v>75</v>
      </c>
      <c r="K19" s="4" t="n">
        <v>8200</v>
      </c>
      <c r="L19" s="4" t="n">
        <v>7900</v>
      </c>
      <c r="M19" s="4" t="n">
        <v>7600</v>
      </c>
    </row>
    <row r="20" spans="1:13">
      <c r="A20" s="3" t="s">
        <v>77</v>
      </c>
      <c r="K20" s="5" t="n">
        <v>3500</v>
      </c>
      <c r="L20" s="5" t="n">
        <v>3700</v>
      </c>
      <c r="M20" s="5" t="n">
        <v>4400</v>
      </c>
    </row>
    <row r="21" spans="1:13">
      <c r="A21" s="3" t="s">
        <v>515</v>
      </c>
      <c r="K21" s="3" t="s">
        <v>516</v>
      </c>
      <c r="L21" s="3" t="s">
        <v>517</v>
      </c>
      <c r="M21" s="3" t="s">
        <v>518</v>
      </c>
    </row>
    <row r="22" spans="1:13">
      <c r="A22" s="3" t="s">
        <v>519</v>
      </c>
    </row>
    <row r="23" spans="1:13">
      <c r="A23" s="3" t="s">
        <v>520</v>
      </c>
      <c r="B23" s="4" t="n">
        <v>300</v>
      </c>
    </row>
    <row r="24" spans="1:13">
      <c r="A24" s="3" t="s">
        <v>521</v>
      </c>
      <c r="B24" s="5" t="n">
        <v>2000</v>
      </c>
    </row>
    <row r="25" spans="1:13">
      <c r="A25" s="3" t="s">
        <v>522</v>
      </c>
      <c r="B25" s="3" t="s">
        <v>474</v>
      </c>
    </row>
    <row r="26" spans="1:13">
      <c r="A26" s="3" t="s">
        <v>523</v>
      </c>
      <c r="C26" s="5" t="n">
        <v>150</v>
      </c>
      <c r="K26" s="5"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4</v>
      </c>
      <c r="B1" s="2" t="s">
        <v>415</v>
      </c>
    </row>
    <row r="2" spans="1:3">
      <c r="B2" s="2" t="s">
        <v>4</v>
      </c>
      <c r="C2" s="2" t="s">
        <v>525</v>
      </c>
    </row>
    <row r="3" spans="1:3">
      <c r="A3" s="6" t="s">
        <v>186</v>
      </c>
    </row>
    <row r="4" spans="1:3">
      <c r="A4" s="3" t="s">
        <v>487</v>
      </c>
      <c r="B4" s="5" t="n">
        <v>15000</v>
      </c>
    </row>
    <row r="5" spans="1:3">
      <c r="A5" s="3" t="s">
        <v>488</v>
      </c>
      <c r="B5" s="5" t="n">
        <v>5000</v>
      </c>
    </row>
    <row r="6" spans="1:3">
      <c r="A6" s="3" t="s">
        <v>489</v>
      </c>
      <c r="C6" s="5"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526</v>
      </c>
      <c r="B1" s="2" t="s">
        <v>1</v>
      </c>
    </row>
    <row r="2" spans="1:4">
      <c r="B2" s="2" t="s">
        <v>2</v>
      </c>
      <c r="C2" s="2" t="s">
        <v>33</v>
      </c>
      <c r="D2" s="2" t="s">
        <v>74</v>
      </c>
    </row>
    <row r="3" spans="1:4">
      <c r="A3" s="3" t="s">
        <v>527</v>
      </c>
      <c r="B3" s="5" t="n">
        <v>1800</v>
      </c>
      <c r="C3" s="5" t="n">
        <v>1900</v>
      </c>
      <c r="D3" s="5" t="n">
        <v>2000</v>
      </c>
    </row>
    <row r="4" spans="1:4">
      <c r="A4" s="3" t="s">
        <v>528</v>
      </c>
    </row>
    <row r="5" spans="1:4">
      <c r="A5" s="3" t="s">
        <v>529</v>
      </c>
      <c r="C5" s="5" t="n">
        <v>300</v>
      </c>
    </row>
    <row r="6" spans="1:4">
      <c r="A6" s="3" t="s">
        <v>530</v>
      </c>
      <c r="C6" s="3" t="s">
        <v>474</v>
      </c>
    </row>
    <row r="7" spans="1:4">
      <c r="A7" s="3" t="s">
        <v>531</v>
      </c>
      <c r="C7" s="3" t="s">
        <v>474</v>
      </c>
    </row>
    <row r="8" spans="1:4">
      <c r="A8" s="3" t="s">
        <v>527</v>
      </c>
      <c r="B8" s="5" t="n">
        <v>100</v>
      </c>
      <c r="C8" s="5" t="n">
        <v>100</v>
      </c>
      <c r="D8" s="5" t="n">
        <v>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74"/>
    <col customWidth="1" max="3" min="3" width="14"/>
    <col customWidth="1" max="4" min="4" width="13"/>
  </cols>
  <sheetData>
    <row r="1" spans="1:4">
      <c r="A1" s="1" t="s">
        <v>532</v>
      </c>
      <c r="C1" s="2" t="s">
        <v>2</v>
      </c>
      <c r="D1" s="2" t="s">
        <v>33</v>
      </c>
    </row>
    <row r="2" spans="1:4">
      <c r="A2" s="6" t="s">
        <v>533</v>
      </c>
    </row>
    <row r="3" spans="1:4">
      <c r="A3" s="3" t="s">
        <v>534</v>
      </c>
      <c r="C3" s="5" t="n">
        <v>4474</v>
      </c>
      <c r="D3" s="5" t="n">
        <v>4463</v>
      </c>
    </row>
    <row r="4" spans="1:4">
      <c r="A4" s="3" t="s">
        <v>535</v>
      </c>
      <c r="C4" s="4" t="n">
        <v>1460</v>
      </c>
      <c r="D4" s="4" t="n">
        <v>1022</v>
      </c>
    </row>
    <row r="5" spans="1:4">
      <c r="A5" s="3" t="s">
        <v>536</v>
      </c>
      <c r="C5" s="4" t="n">
        <v>3014</v>
      </c>
      <c r="D5" s="4" t="n">
        <v>3441</v>
      </c>
    </row>
    <row r="6" spans="1:4">
      <c r="A6" s="3" t="s">
        <v>508</v>
      </c>
    </row>
    <row r="7" spans="1:4">
      <c r="A7" s="6" t="s">
        <v>533</v>
      </c>
    </row>
    <row r="8" spans="1:4">
      <c r="A8" s="3" t="s">
        <v>534</v>
      </c>
      <c r="C8" s="4" t="n">
        <v>659</v>
      </c>
      <c r="D8" s="4" t="n">
        <v>659</v>
      </c>
    </row>
    <row r="9" spans="1:4">
      <c r="A9" s="3" t="s">
        <v>535</v>
      </c>
      <c r="C9" s="4" t="n">
        <v>651</v>
      </c>
      <c r="D9" s="4" t="n">
        <v>441</v>
      </c>
    </row>
    <row r="10" spans="1:4">
      <c r="A10" s="3" t="s">
        <v>510</v>
      </c>
    </row>
    <row r="11" spans="1:4">
      <c r="A11" s="6" t="s">
        <v>533</v>
      </c>
    </row>
    <row r="12" spans="1:4">
      <c r="A12" s="3" t="s">
        <v>534</v>
      </c>
      <c r="B12" s="3" t="s">
        <v>357</v>
      </c>
      <c r="C12" s="4" t="n">
        <v>3408</v>
      </c>
      <c r="D12" s="4" t="n">
        <v>3397</v>
      </c>
    </row>
    <row r="13" spans="1:4">
      <c r="A13" s="3" t="s">
        <v>535</v>
      </c>
      <c r="B13" s="3" t="s">
        <v>357</v>
      </c>
      <c r="C13" s="4" t="n">
        <v>617</v>
      </c>
      <c r="D13" s="4" t="n">
        <v>446</v>
      </c>
    </row>
    <row r="14" spans="1:4">
      <c r="A14" s="3" t="s">
        <v>511</v>
      </c>
    </row>
    <row r="15" spans="1:4">
      <c r="A15" s="6" t="s">
        <v>533</v>
      </c>
    </row>
    <row r="16" spans="1:4">
      <c r="A16" s="3" t="s">
        <v>534</v>
      </c>
      <c r="C16" s="4" t="n">
        <v>177</v>
      </c>
      <c r="D16" s="4" t="n">
        <v>177</v>
      </c>
    </row>
    <row r="17" spans="1:4">
      <c r="A17" s="3" t="s">
        <v>535</v>
      </c>
      <c r="C17" s="4" t="n">
        <v>115</v>
      </c>
      <c r="D17" s="4" t="n">
        <v>84</v>
      </c>
    </row>
    <row r="18" spans="1:4">
      <c r="A18" s="3" t="s">
        <v>512</v>
      </c>
    </row>
    <row r="19" spans="1:4">
      <c r="A19" s="6" t="s">
        <v>533</v>
      </c>
    </row>
    <row r="20" spans="1:4">
      <c r="A20" s="3" t="s">
        <v>534</v>
      </c>
      <c r="C20" s="4" t="n">
        <v>230</v>
      </c>
      <c r="D20" s="4" t="n">
        <v>230</v>
      </c>
    </row>
    <row r="21" spans="1:4">
      <c r="A21" s="3" t="s">
        <v>535</v>
      </c>
      <c r="C21" s="5" t="n">
        <v>77</v>
      </c>
      <c r="D21" s="5" t="n">
        <v>51</v>
      </c>
    </row>
    <row r="22" spans="1:4"/>
    <row r="23" spans="1:4">
      <c r="A23" s="3" t="s">
        <v>357</v>
      </c>
      <c r="B23" s="3" t="s">
        <v>537</v>
      </c>
    </row>
  </sheetData>
  <mergeCells count="3">
    <mergeCell ref="A1:B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539</v>
      </c>
    </row>
    <row r="2" spans="1:2">
      <c r="A2" s="6" t="s">
        <v>540</v>
      </c>
    </row>
    <row r="3" spans="1:2">
      <c r="A3" s="4" t="n">
        <v>2019</v>
      </c>
      <c r="B3" s="5" t="n">
        <v>245</v>
      </c>
    </row>
    <row r="4" spans="1:2">
      <c r="A4" s="4" t="n">
        <v>2020</v>
      </c>
      <c r="B4" s="4" t="n">
        <v>257</v>
      </c>
    </row>
    <row r="5" spans="1:2">
      <c r="A5" s="4" t="n">
        <v>2021</v>
      </c>
      <c r="B5" s="4" t="n">
        <v>245</v>
      </c>
    </row>
    <row r="6" spans="1:2">
      <c r="A6" s="4" t="n">
        <v>2022</v>
      </c>
      <c r="B6" s="4" t="n">
        <v>253</v>
      </c>
    </row>
    <row r="7" spans="1:2">
      <c r="A7" s="4" t="n">
        <v>2023</v>
      </c>
      <c r="B7" s="4" t="n">
        <v>246</v>
      </c>
    </row>
    <row r="8" spans="1:2">
      <c r="A8" s="3" t="s">
        <v>541</v>
      </c>
      <c r="B8" s="4" t="n">
        <v>1768</v>
      </c>
    </row>
    <row r="9" spans="1:2">
      <c r="A9" s="3" t="s">
        <v>542</v>
      </c>
      <c r="B9" s="5" t="n">
        <v>30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4"/>
    <col customWidth="1" max="3" min="3" width="13"/>
    <col customWidth="1" max="4" min="4" width="13"/>
  </cols>
  <sheetData>
    <row r="1" spans="1:4">
      <c r="A1" s="1" t="s">
        <v>543</v>
      </c>
      <c r="B1" s="2" t="s">
        <v>1</v>
      </c>
    </row>
    <row r="2" spans="1:4">
      <c r="B2" s="2" t="s">
        <v>2</v>
      </c>
      <c r="C2" s="2" t="s">
        <v>33</v>
      </c>
      <c r="D2" s="2" t="s">
        <v>74</v>
      </c>
    </row>
    <row r="3" spans="1:4">
      <c r="A3" s="6" t="s">
        <v>192</v>
      </c>
    </row>
    <row r="4" spans="1:4">
      <c r="A4" s="3" t="s">
        <v>43</v>
      </c>
      <c r="B4" s="5" t="n">
        <v>6332</v>
      </c>
      <c r="C4" s="5" t="n">
        <v>6332</v>
      </c>
    </row>
    <row r="5" spans="1:4">
      <c r="A5" s="3" t="s">
        <v>544</v>
      </c>
      <c r="B5" s="5" t="n">
        <v>400</v>
      </c>
      <c r="C5" s="5" t="n">
        <v>400</v>
      </c>
      <c r="D5" s="5" t="n">
        <v>400</v>
      </c>
    </row>
    <row r="6" spans="1:4">
      <c r="A6" s="3" t="s">
        <v>545</v>
      </c>
      <c r="B6" s="3" t="s">
        <v>546</v>
      </c>
    </row>
    <row r="7" spans="1:4">
      <c r="A7" s="3" t="s">
        <v>547</v>
      </c>
      <c r="B7" s="3" t="s">
        <v>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v>
      </c>
      <c r="B1" s="2" t="s">
        <v>1</v>
      </c>
    </row>
    <row r="2" spans="1:4">
      <c r="B2" s="2" t="s">
        <v>2</v>
      </c>
      <c r="C2" s="2" t="s">
        <v>33</v>
      </c>
      <c r="D2" s="2" t="s">
        <v>74</v>
      </c>
    </row>
    <row r="3" spans="1:4">
      <c r="A3" s="6" t="s">
        <v>104</v>
      </c>
    </row>
    <row r="4" spans="1:4">
      <c r="A4" s="3" t="s">
        <v>91</v>
      </c>
      <c r="B4" s="5" t="n">
        <v>3822</v>
      </c>
      <c r="C4" s="5" t="n">
        <v>-6928</v>
      </c>
      <c r="D4" s="5" t="n">
        <v>-6766</v>
      </c>
    </row>
    <row r="5" spans="1:4">
      <c r="A5" s="6" t="s">
        <v>105</v>
      </c>
    </row>
    <row r="6" spans="1:4">
      <c r="A6" s="3" t="s">
        <v>106</v>
      </c>
      <c r="B6" s="4" t="n">
        <v>2993</v>
      </c>
      <c r="C6" s="4" t="n">
        <v>2740</v>
      </c>
      <c r="D6" s="4" t="n">
        <v>2381</v>
      </c>
    </row>
    <row r="7" spans="1:4">
      <c r="A7" s="3" t="s">
        <v>107</v>
      </c>
      <c r="B7" s="4" t="n">
        <v>773</v>
      </c>
      <c r="C7" s="4" t="n">
        <v>456</v>
      </c>
      <c r="D7" s="4" t="n">
        <v>690</v>
      </c>
    </row>
    <row r="8" spans="1:4">
      <c r="A8" s="3" t="s">
        <v>108</v>
      </c>
      <c r="B8" s="4" t="n">
        <v>-183</v>
      </c>
      <c r="C8" s="4" t="n">
        <v>-6</v>
      </c>
      <c r="D8" s="4" t="n">
        <v>1</v>
      </c>
    </row>
    <row r="9" spans="1:4">
      <c r="A9" s="3" t="s">
        <v>79</v>
      </c>
      <c r="C9" s="4" t="n">
        <v>-209</v>
      </c>
    </row>
    <row r="10" spans="1:4">
      <c r="A10" s="3" t="s">
        <v>80</v>
      </c>
      <c r="B10" s="4" t="n">
        <v>-276</v>
      </c>
      <c r="D10" s="4" t="n">
        <v>-244</v>
      </c>
    </row>
    <row r="11" spans="1:4">
      <c r="A11" s="3" t="s">
        <v>109</v>
      </c>
      <c r="B11" s="4" t="n">
        <v>533</v>
      </c>
      <c r="C11" s="4" t="n">
        <v>437</v>
      </c>
      <c r="D11" s="4" t="n">
        <v>548</v>
      </c>
    </row>
    <row r="12" spans="1:4">
      <c r="A12" s="3" t="s">
        <v>110</v>
      </c>
      <c r="B12" s="4" t="n">
        <v>319</v>
      </c>
      <c r="C12" s="4" t="n">
        <v>-55</v>
      </c>
      <c r="D12" s="4" t="n">
        <v>201</v>
      </c>
    </row>
    <row r="13" spans="1:4">
      <c r="A13" s="6" t="s">
        <v>111</v>
      </c>
    </row>
    <row r="14" spans="1:4">
      <c r="A14" s="3" t="s">
        <v>112</v>
      </c>
      <c r="B14" s="4" t="n">
        <v>-1764</v>
      </c>
      <c r="C14" s="4" t="n">
        <v>4167</v>
      </c>
      <c r="D14" s="4" t="n">
        <v>-3521</v>
      </c>
    </row>
    <row r="15" spans="1:4">
      <c r="A15" s="3" t="s">
        <v>113</v>
      </c>
      <c r="C15" s="4" t="n">
        <v>17</v>
      </c>
      <c r="D15" s="4" t="n">
        <v>912</v>
      </c>
    </row>
    <row r="16" spans="1:4">
      <c r="A16" s="3" t="s">
        <v>114</v>
      </c>
      <c r="B16" s="4" t="n">
        <v>-8247</v>
      </c>
      <c r="C16" s="4" t="n">
        <v>2408</v>
      </c>
      <c r="D16" s="4" t="n">
        <v>-5865</v>
      </c>
    </row>
    <row r="17" spans="1:4">
      <c r="A17" s="3" t="s">
        <v>38</v>
      </c>
      <c r="B17" s="4" t="n">
        <v>-627</v>
      </c>
      <c r="C17" s="4" t="n">
        <v>-1318</v>
      </c>
      <c r="D17" s="4" t="n">
        <v>-16</v>
      </c>
    </row>
    <row r="18" spans="1:4">
      <c r="A18" s="3" t="s">
        <v>50</v>
      </c>
      <c r="B18" s="4" t="n">
        <v>3457</v>
      </c>
      <c r="C18" s="4" t="n">
        <v>1037</v>
      </c>
      <c r="D18" s="4" t="n">
        <v>-899</v>
      </c>
    </row>
    <row r="19" spans="1:4">
      <c r="A19" s="3" t="s">
        <v>51</v>
      </c>
      <c r="B19" s="4" t="n">
        <v>1906</v>
      </c>
      <c r="C19" s="4" t="n">
        <v>-699</v>
      </c>
      <c r="D19" s="4" t="n">
        <v>-1027</v>
      </c>
    </row>
    <row r="20" spans="1:4">
      <c r="A20" s="3" t="s">
        <v>115</v>
      </c>
      <c r="B20" s="3" t="s">
        <v>116</v>
      </c>
      <c r="C20" s="4" t="n">
        <v>-249</v>
      </c>
      <c r="D20" s="4" t="n">
        <v>-465</v>
      </c>
    </row>
    <row r="21" spans="1:4">
      <c r="A21" s="3" t="s">
        <v>117</v>
      </c>
      <c r="B21" s="4" t="n">
        <v>246</v>
      </c>
      <c r="C21" s="4" t="n">
        <v>11</v>
      </c>
      <c r="D21" s="4" t="n">
        <v>486</v>
      </c>
    </row>
    <row r="22" spans="1:4">
      <c r="A22" s="3" t="s">
        <v>118</v>
      </c>
      <c r="B22" s="4" t="n">
        <v>2952</v>
      </c>
      <c r="C22" s="4" t="n">
        <v>1809</v>
      </c>
      <c r="D22" s="4" t="n">
        <v>-13584</v>
      </c>
    </row>
    <row r="23" spans="1:4">
      <c r="A23" s="6" t="s">
        <v>119</v>
      </c>
    </row>
    <row r="24" spans="1:4">
      <c r="A24" s="3" t="s">
        <v>120</v>
      </c>
      <c r="D24" s="4" t="n">
        <v>-12209</v>
      </c>
    </row>
    <row r="25" spans="1:4">
      <c r="A25" s="3" t="s">
        <v>121</v>
      </c>
      <c r="B25" s="4" t="n">
        <v>-5239</v>
      </c>
      <c r="C25" s="4" t="n">
        <v>-5221</v>
      </c>
      <c r="D25" s="4" t="n">
        <v>-4813</v>
      </c>
    </row>
    <row r="26" spans="1:4">
      <c r="A26" s="3" t="s">
        <v>122</v>
      </c>
      <c r="B26" s="4" t="n">
        <v>374</v>
      </c>
      <c r="D26" s="4" t="n">
        <v>402</v>
      </c>
    </row>
    <row r="27" spans="1:4">
      <c r="A27" s="3" t="s">
        <v>123</v>
      </c>
      <c r="B27" s="4" t="n">
        <v>12315</v>
      </c>
      <c r="C27" s="4" t="n">
        <v>3582</v>
      </c>
      <c r="D27" s="4" t="n">
        <v>27026</v>
      </c>
    </row>
    <row r="28" spans="1:4">
      <c r="A28" s="3" t="s">
        <v>124</v>
      </c>
      <c r="B28" s="4" t="n">
        <v>-3943</v>
      </c>
      <c r="C28" s="4" t="n">
        <v>-2136</v>
      </c>
      <c r="D28" s="4" t="n">
        <v>-2151</v>
      </c>
    </row>
    <row r="29" spans="1:4">
      <c r="A29" s="3" t="s">
        <v>125</v>
      </c>
      <c r="B29" s="4" t="n">
        <v>913</v>
      </c>
      <c r="C29" s="4" t="n">
        <v>306</v>
      </c>
      <c r="D29" s="4" t="n">
        <v>268</v>
      </c>
    </row>
    <row r="30" spans="1:4">
      <c r="A30" s="3" t="s">
        <v>126</v>
      </c>
      <c r="B30" s="4" t="n">
        <v>-265</v>
      </c>
      <c r="C30" s="4" t="n">
        <v>-306</v>
      </c>
      <c r="D30" s="4" t="n">
        <v>-268</v>
      </c>
    </row>
    <row r="31" spans="1:4">
      <c r="A31" s="3" t="s">
        <v>117</v>
      </c>
      <c r="B31" s="4" t="n">
        <v>-3</v>
      </c>
      <c r="C31" s="4" t="n">
        <v>-12</v>
      </c>
      <c r="D31" s="4" t="n">
        <v>-20</v>
      </c>
    </row>
    <row r="32" spans="1:4">
      <c r="A32" s="3" t="s">
        <v>127</v>
      </c>
      <c r="B32" s="4" t="n">
        <v>4152</v>
      </c>
      <c r="C32" s="4" t="n">
        <v>-3787</v>
      </c>
      <c r="D32" s="4" t="n">
        <v>8235</v>
      </c>
    </row>
    <row r="33" spans="1:4">
      <c r="A33" s="6" t="s">
        <v>128</v>
      </c>
    </row>
    <row r="34" spans="1:4">
      <c r="A34" s="3" t="s">
        <v>129</v>
      </c>
      <c r="D34" s="4" t="n">
        <v>-5015</v>
      </c>
    </row>
    <row r="35" spans="1:4">
      <c r="A35" s="3" t="s">
        <v>130</v>
      </c>
      <c r="B35" s="4" t="n">
        <v>97</v>
      </c>
      <c r="C35" s="4" t="n">
        <v>30</v>
      </c>
      <c r="D35" s="4" t="n">
        <v>142</v>
      </c>
    </row>
    <row r="36" spans="1:4">
      <c r="A36" s="3" t="s">
        <v>131</v>
      </c>
      <c r="B36" s="4" t="n">
        <v>-3048</v>
      </c>
      <c r="C36" s="4" t="n">
        <v>-3031</v>
      </c>
      <c r="D36" s="4" t="n">
        <v>-3079</v>
      </c>
    </row>
    <row r="37" spans="1:4">
      <c r="A37" s="3" t="s">
        <v>117</v>
      </c>
      <c r="D37" s="4" t="n">
        <v>-4</v>
      </c>
    </row>
    <row r="38" spans="1:4">
      <c r="A38" s="3" t="s">
        <v>132</v>
      </c>
      <c r="B38" s="4" t="n">
        <v>-2951</v>
      </c>
      <c r="C38" s="4" t="n">
        <v>-3001</v>
      </c>
      <c r="D38" s="4" t="n">
        <v>-7956</v>
      </c>
    </row>
    <row r="39" spans="1:4">
      <c r="A39" s="3" t="s">
        <v>133</v>
      </c>
      <c r="B39" s="4" t="n">
        <v>985</v>
      </c>
      <c r="C39" s="4" t="n">
        <v>-148</v>
      </c>
      <c r="D39" s="4" t="n">
        <v>-776</v>
      </c>
    </row>
    <row r="40" spans="1:4">
      <c r="A40" s="3" t="s">
        <v>134</v>
      </c>
      <c r="B40" s="4" t="n">
        <v>5138</v>
      </c>
      <c r="C40" s="4" t="n">
        <v>-5127</v>
      </c>
      <c r="D40" s="4" t="n">
        <v>-14081</v>
      </c>
    </row>
    <row r="41" spans="1:4">
      <c r="A41" s="3" t="s">
        <v>135</v>
      </c>
      <c r="B41" s="4" t="n">
        <v>55327</v>
      </c>
      <c r="C41" s="4" t="n">
        <v>60454</v>
      </c>
      <c r="D41" s="4" t="n">
        <v>74535</v>
      </c>
    </row>
    <row r="42" spans="1:4">
      <c r="A42" s="3" t="s">
        <v>136</v>
      </c>
      <c r="B42" s="4" t="n">
        <v>60465</v>
      </c>
      <c r="C42" s="4" t="n">
        <v>55327</v>
      </c>
      <c r="D42" s="4" t="n">
        <v>60454</v>
      </c>
    </row>
    <row r="43" spans="1:4">
      <c r="A43" s="6" t="s">
        <v>137</v>
      </c>
    </row>
    <row r="44" spans="1:4">
      <c r="A44" s="3" t="s">
        <v>138</v>
      </c>
      <c r="B44" s="5" t="n">
        <v>474</v>
      </c>
      <c r="C44" s="5" t="n">
        <v>362</v>
      </c>
      <c r="D44" s="5" t="n">
        <v>7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39</v>
      </c>
    </row>
    <row r="2" spans="1:2">
      <c r="A2" s="6" t="s">
        <v>540</v>
      </c>
    </row>
    <row r="3" spans="1:2">
      <c r="A3" s="4" t="n">
        <v>2019</v>
      </c>
      <c r="B3" s="5" t="n">
        <v>1629</v>
      </c>
    </row>
    <row r="4" spans="1:2">
      <c r="A4" s="4" t="n">
        <v>2020</v>
      </c>
      <c r="B4" s="4" t="n">
        <v>1132</v>
      </c>
    </row>
    <row r="5" spans="1:2">
      <c r="A5" s="4" t="n">
        <v>2021</v>
      </c>
      <c r="B5" s="4" t="n">
        <v>792</v>
      </c>
    </row>
    <row r="6" spans="1:2">
      <c r="A6" s="4" t="n">
        <v>2022</v>
      </c>
      <c r="B6" s="4" t="n">
        <v>142</v>
      </c>
    </row>
    <row r="7" spans="1:2">
      <c r="A7" s="4" t="n">
        <v>2023</v>
      </c>
      <c r="B7" s="4" t="n">
        <v>19</v>
      </c>
    </row>
    <row r="8" spans="1:2">
      <c r="A8" s="3" t="s">
        <v>541</v>
      </c>
      <c r="B8" s="5"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0</v>
      </c>
      <c r="B1" s="2" t="s">
        <v>1</v>
      </c>
    </row>
    <row r="2" spans="1:4">
      <c r="B2" s="2" t="s">
        <v>2</v>
      </c>
      <c r="C2" s="2" t="s">
        <v>33</v>
      </c>
      <c r="D2" s="2" t="s">
        <v>74</v>
      </c>
    </row>
    <row r="3" spans="1:4">
      <c r="A3" s="6" t="s">
        <v>195</v>
      </c>
    </row>
    <row r="4" spans="1:4">
      <c r="A4" s="3" t="s">
        <v>551</v>
      </c>
      <c r="B4" s="5" t="n">
        <v>1800</v>
      </c>
      <c r="C4" s="5" t="n">
        <v>1900</v>
      </c>
      <c r="D4" s="5" t="n">
        <v>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552</v>
      </c>
      <c r="B1" s="2" t="s">
        <v>1</v>
      </c>
    </row>
    <row r="2" spans="1:4">
      <c r="B2" s="2" t="s">
        <v>2</v>
      </c>
      <c r="C2" s="2" t="s">
        <v>33</v>
      </c>
      <c r="D2" s="2" t="s">
        <v>74</v>
      </c>
    </row>
    <row r="3" spans="1:4">
      <c r="A3" s="6" t="s">
        <v>553</v>
      </c>
    </row>
    <row r="4" spans="1:4">
      <c r="A4" s="3" t="s">
        <v>554</v>
      </c>
      <c r="B4" s="5" t="n">
        <v>-211</v>
      </c>
      <c r="C4" s="5" t="n">
        <v>-8150</v>
      </c>
      <c r="D4" s="5" t="n">
        <v>-7274</v>
      </c>
    </row>
    <row r="5" spans="1:4">
      <c r="A5" s="3" t="s">
        <v>555</v>
      </c>
      <c r="B5" s="4" t="n">
        <v>4071</v>
      </c>
      <c r="C5" s="4" t="n">
        <v>2034</v>
      </c>
      <c r="D5" s="4" t="n">
        <v>1054</v>
      </c>
    </row>
    <row r="6" spans="1:4">
      <c r="A6" s="3" t="s">
        <v>556</v>
      </c>
      <c r="B6" s="5" t="n">
        <v>3860</v>
      </c>
      <c r="C6" s="5" t="n">
        <v>-6116</v>
      </c>
      <c r="D6" s="5" t="n">
        <v>-62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3"/>
  </cols>
  <sheetData>
    <row r="1" spans="1:4">
      <c r="A1" s="1" t="s">
        <v>557</v>
      </c>
      <c r="B1" s="2" t="s">
        <v>1</v>
      </c>
    </row>
    <row r="2" spans="1:4">
      <c r="B2" s="2" t="s">
        <v>2</v>
      </c>
      <c r="C2" s="2" t="s">
        <v>33</v>
      </c>
      <c r="D2" s="2" t="s">
        <v>74</v>
      </c>
    </row>
    <row r="3" spans="1:4">
      <c r="A3" s="6" t="s">
        <v>558</v>
      </c>
    </row>
    <row r="4" spans="1:4">
      <c r="A4" s="3" t="s">
        <v>559</v>
      </c>
      <c r="C4" s="5" t="n">
        <v>-117</v>
      </c>
      <c r="D4" s="3" t="s">
        <v>116</v>
      </c>
    </row>
    <row r="5" spans="1:4">
      <c r="A5" s="3" t="s">
        <v>560</v>
      </c>
      <c r="B5" s="5" t="n">
        <v>-12</v>
      </c>
      <c r="C5" s="4" t="n">
        <v>3</v>
      </c>
      <c r="D5" s="4" t="n">
        <v>17</v>
      </c>
    </row>
    <row r="6" spans="1:4">
      <c r="A6" s="3" t="s">
        <v>561</v>
      </c>
      <c r="B6" s="4" t="n">
        <v>1220</v>
      </c>
      <c r="C6" s="4" t="n">
        <v>1035</v>
      </c>
      <c r="D6" s="4" t="n">
        <v>441</v>
      </c>
    </row>
    <row r="7" spans="1:4">
      <c r="A7" s="3" t="s">
        <v>562</v>
      </c>
      <c r="B7" s="4" t="n">
        <v>1208</v>
      </c>
      <c r="C7" s="4" t="n">
        <v>921</v>
      </c>
      <c r="D7" s="4" t="n">
        <v>458</v>
      </c>
    </row>
    <row r="8" spans="1:4">
      <c r="A8" s="6" t="s">
        <v>563</v>
      </c>
    </row>
    <row r="9" spans="1:4">
      <c r="A9" s="3" t="s">
        <v>559</v>
      </c>
      <c r="B9" s="4" t="n">
        <v>124</v>
      </c>
      <c r="C9" s="3" t="s">
        <v>116</v>
      </c>
      <c r="D9" s="3" t="s">
        <v>116</v>
      </c>
    </row>
    <row r="10" spans="1:4">
      <c r="A10" s="3" t="s">
        <v>560</v>
      </c>
      <c r="C10" s="3" t="s">
        <v>116</v>
      </c>
      <c r="D10" s="3" t="s">
        <v>116</v>
      </c>
    </row>
    <row r="11" spans="1:4">
      <c r="A11" s="3" t="s">
        <v>561</v>
      </c>
      <c r="B11" s="4" t="n">
        <v>202</v>
      </c>
      <c r="C11" s="4" t="n">
        <v>-109</v>
      </c>
      <c r="D11" s="4" t="n">
        <v>88</v>
      </c>
    </row>
    <row r="12" spans="1:4">
      <c r="A12" s="3" t="s">
        <v>564</v>
      </c>
      <c r="B12" s="4" t="n">
        <v>326</v>
      </c>
      <c r="C12" s="4" t="n">
        <v>-109</v>
      </c>
      <c r="D12" s="4" t="n">
        <v>88</v>
      </c>
    </row>
    <row r="13" spans="1:4">
      <c r="A13" s="3" t="s">
        <v>88</v>
      </c>
      <c r="B13" s="5" t="n">
        <v>1534</v>
      </c>
      <c r="C13" s="5" t="n">
        <v>812</v>
      </c>
      <c r="D13" s="5" t="n">
        <v>5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3"/>
  </cols>
  <sheetData>
    <row r="1" spans="1:5">
      <c r="A1" s="1" t="s">
        <v>565</v>
      </c>
      <c r="B1" s="2" t="s">
        <v>566</v>
      </c>
      <c r="C1" s="2" t="s">
        <v>2</v>
      </c>
      <c r="D1" s="2" t="s">
        <v>33</v>
      </c>
      <c r="E1" s="2" t="s">
        <v>74</v>
      </c>
    </row>
    <row r="2" spans="1:5">
      <c r="A2" s="6" t="s">
        <v>198</v>
      </c>
    </row>
    <row r="3" spans="1:5">
      <c r="A3" s="3" t="s">
        <v>567</v>
      </c>
      <c r="B3" s="3" t="s">
        <v>568</v>
      </c>
      <c r="C3" s="3" t="s">
        <v>569</v>
      </c>
      <c r="D3" s="3" t="s">
        <v>570</v>
      </c>
      <c r="E3" s="3" t="s">
        <v>570</v>
      </c>
    </row>
    <row r="4" spans="1:5">
      <c r="A4" s="6" t="s">
        <v>571</v>
      </c>
    </row>
    <row r="5" spans="1:5">
      <c r="A5" s="3" t="s">
        <v>572</v>
      </c>
      <c r="C5" s="3" t="s">
        <v>573</v>
      </c>
      <c r="D5" s="3" t="s">
        <v>574</v>
      </c>
      <c r="E5" s="3" t="s">
        <v>575</v>
      </c>
    </row>
    <row r="6" spans="1:5">
      <c r="A6" s="3" t="s">
        <v>576</v>
      </c>
      <c r="C6" s="3" t="s">
        <v>577</v>
      </c>
    </row>
    <row r="7" spans="1:5">
      <c r="A7" s="3" t="s">
        <v>578</v>
      </c>
      <c r="D7" s="3" t="s">
        <v>579</v>
      </c>
      <c r="E7" s="3" t="s">
        <v>580</v>
      </c>
    </row>
    <row r="8" spans="1:5">
      <c r="A8" s="3" t="s">
        <v>581</v>
      </c>
      <c r="C8" s="3" t="s">
        <v>582</v>
      </c>
      <c r="D8" s="3" t="s">
        <v>583</v>
      </c>
      <c r="E8" s="3" t="s">
        <v>584</v>
      </c>
    </row>
    <row r="9" spans="1:5">
      <c r="A9" s="3" t="s">
        <v>585</v>
      </c>
      <c r="C9" s="3" t="s">
        <v>586</v>
      </c>
      <c r="D9" s="3" t="s">
        <v>587</v>
      </c>
      <c r="E9" s="3" t="s">
        <v>588</v>
      </c>
    </row>
    <row r="10" spans="1:5">
      <c r="A10" s="3" t="s">
        <v>589</v>
      </c>
      <c r="C10" s="3" t="s">
        <v>590</v>
      </c>
    </row>
    <row r="11" spans="1:5">
      <c r="A11" s="3" t="s">
        <v>591</v>
      </c>
      <c r="C11" s="3" t="s">
        <v>592</v>
      </c>
      <c r="D11" s="3" t="s">
        <v>593</v>
      </c>
      <c r="E11" s="3" t="s">
        <v>594</v>
      </c>
    </row>
    <row r="12" spans="1:5">
      <c r="A12" s="3" t="s">
        <v>595</v>
      </c>
      <c r="C12" s="3" t="s">
        <v>596</v>
      </c>
      <c r="D12" s="3" t="s">
        <v>597</v>
      </c>
      <c r="E12" s="3" t="s">
        <v>598</v>
      </c>
    </row>
    <row r="13" spans="1:5">
      <c r="A13" s="3" t="s">
        <v>599</v>
      </c>
      <c r="C13" s="3" t="s">
        <v>600</v>
      </c>
      <c r="D13" s="3" t="s">
        <v>601</v>
      </c>
      <c r="E13" s="3" t="s">
        <v>602</v>
      </c>
    </row>
    <row r="14" spans="1:5">
      <c r="A14" s="3" t="s">
        <v>603</v>
      </c>
      <c r="C14" s="3" t="s">
        <v>604</v>
      </c>
      <c r="D14" s="3" t="s">
        <v>605</v>
      </c>
      <c r="E14" s="3" t="s">
        <v>606</v>
      </c>
    </row>
    <row r="15" spans="1:5">
      <c r="A15" s="3" t="s">
        <v>607</v>
      </c>
      <c r="C15" s="3" t="s">
        <v>608</v>
      </c>
    </row>
    <row r="16" spans="1:5">
      <c r="A16" s="3" t="s">
        <v>117</v>
      </c>
      <c r="D16" s="3" t="s">
        <v>116</v>
      </c>
      <c r="E16" s="3" t="s">
        <v>609</v>
      </c>
    </row>
    <row r="17" spans="1:5">
      <c r="A17" s="3" t="s">
        <v>610</v>
      </c>
      <c r="C17" s="3" t="s">
        <v>611</v>
      </c>
      <c r="D17" s="3" t="s">
        <v>612</v>
      </c>
      <c r="E17" s="3" t="s">
        <v>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614</v>
      </c>
      <c r="B1" s="2" t="s">
        <v>2</v>
      </c>
      <c r="C1" s="2" t="s">
        <v>33</v>
      </c>
    </row>
    <row r="2" spans="1:3">
      <c r="A2" s="6" t="s">
        <v>615</v>
      </c>
    </row>
    <row r="3" spans="1:3">
      <c r="A3" s="3" t="s">
        <v>616</v>
      </c>
      <c r="B3" s="5" t="n">
        <v>7883</v>
      </c>
      <c r="C3" s="5" t="n">
        <v>7870</v>
      </c>
    </row>
    <row r="4" spans="1:3">
      <c r="A4" s="3" t="s">
        <v>617</v>
      </c>
      <c r="B4" s="4" t="n">
        <v>978</v>
      </c>
      <c r="C4" s="4" t="n">
        <v>1141</v>
      </c>
    </row>
    <row r="5" spans="1:3">
      <c r="A5" s="3" t="s">
        <v>43</v>
      </c>
      <c r="B5" s="4" t="n">
        <v>294</v>
      </c>
      <c r="C5" s="4" t="n">
        <v>325</v>
      </c>
    </row>
    <row r="6" spans="1:3">
      <c r="A6" s="3" t="s">
        <v>618</v>
      </c>
      <c r="B6" s="4" t="n">
        <v>465</v>
      </c>
      <c r="C6" s="4" t="n">
        <v>3808</v>
      </c>
    </row>
    <row r="7" spans="1:3">
      <c r="A7" s="3" t="s">
        <v>619</v>
      </c>
      <c r="B7" s="4" t="n">
        <v>119</v>
      </c>
      <c r="C7" s="4" t="n">
        <v>227</v>
      </c>
    </row>
    <row r="8" spans="1:3">
      <c r="A8" s="3" t="s">
        <v>620</v>
      </c>
      <c r="B8" s="4" t="n">
        <v>1143</v>
      </c>
      <c r="C8" s="4" t="n">
        <v>1142</v>
      </c>
    </row>
    <row r="9" spans="1:3">
      <c r="A9" s="3" t="s">
        <v>117</v>
      </c>
      <c r="B9" s="4" t="n">
        <v>1632</v>
      </c>
      <c r="C9" s="4" t="n">
        <v>2048</v>
      </c>
    </row>
    <row r="10" spans="1:3">
      <c r="A10" s="3" t="s">
        <v>621</v>
      </c>
      <c r="B10" s="4" t="n">
        <v>12514</v>
      </c>
      <c r="C10" s="4" t="n">
        <v>16561</v>
      </c>
    </row>
    <row r="11" spans="1:3">
      <c r="A11" s="3" t="s">
        <v>622</v>
      </c>
      <c r="B11" s="4" t="n">
        <v>-9148</v>
      </c>
      <c r="C11" s="4" t="n">
        <v>-8557</v>
      </c>
    </row>
    <row r="12" spans="1:3">
      <c r="A12" s="3" t="s">
        <v>623</v>
      </c>
      <c r="B12" s="4" t="n">
        <v>3366</v>
      </c>
      <c r="C12" s="4" t="n">
        <v>8004</v>
      </c>
    </row>
    <row r="13" spans="1:3">
      <c r="A13" s="6" t="s">
        <v>624</v>
      </c>
    </row>
    <row r="14" spans="1:3">
      <c r="A14" s="3" t="s">
        <v>625</v>
      </c>
      <c r="B14" s="4" t="n">
        <v>-2474</v>
      </c>
      <c r="C14" s="4" t="n">
        <v>-1356</v>
      </c>
    </row>
    <row r="15" spans="1:3">
      <c r="A15" s="3" t="s">
        <v>626</v>
      </c>
      <c r="B15" s="4" t="n">
        <v>-274</v>
      </c>
      <c r="C15" s="4" t="n">
        <v>-5738</v>
      </c>
    </row>
    <row r="16" spans="1:3">
      <c r="A16" s="3" t="s">
        <v>117</v>
      </c>
      <c r="B16" s="4" t="n">
        <v>28</v>
      </c>
      <c r="C16" s="4" t="n">
        <v>35</v>
      </c>
    </row>
    <row r="17" spans="1:3">
      <c r="A17" s="3" t="s">
        <v>621</v>
      </c>
      <c r="B17" s="4" t="n">
        <v>-2720</v>
      </c>
      <c r="C17" s="4" t="n">
        <v>-7059</v>
      </c>
    </row>
    <row r="18" spans="1:3">
      <c r="A18" s="3" t="s">
        <v>627</v>
      </c>
      <c r="B18" s="4" t="n">
        <v>646</v>
      </c>
      <c r="C18" s="4" t="n">
        <v>945</v>
      </c>
    </row>
    <row r="19" spans="1:3">
      <c r="A19" s="6" t="s">
        <v>628</v>
      </c>
    </row>
    <row r="20" spans="1:3">
      <c r="A20" s="3" t="s">
        <v>629</v>
      </c>
      <c r="B20" s="4" t="n">
        <v>7394</v>
      </c>
      <c r="C20" s="4" t="n">
        <v>6937</v>
      </c>
    </row>
    <row r="21" spans="1:3">
      <c r="A21" s="3" t="s">
        <v>630</v>
      </c>
      <c r="B21" s="4" t="n">
        <v>2401</v>
      </c>
      <c r="C21" s="4" t="n">
        <v>2565</v>
      </c>
    </row>
    <row r="22" spans="1:3">
      <c r="A22" s="3" t="s">
        <v>145</v>
      </c>
      <c r="B22" s="5" t="n">
        <v>9795</v>
      </c>
      <c r="C22" s="5" t="n">
        <v>9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631</v>
      </c>
      <c r="C1" s="2" t="s">
        <v>1</v>
      </c>
    </row>
    <row r="2" spans="1:5">
      <c r="C2" s="2" t="s">
        <v>2</v>
      </c>
      <c r="D2" s="2" t="s">
        <v>632</v>
      </c>
      <c r="E2" s="2" t="s">
        <v>33</v>
      </c>
    </row>
    <row r="3" spans="1:5">
      <c r="A3" s="3" t="s">
        <v>633</v>
      </c>
      <c r="C3" s="5" t="n">
        <v>1883</v>
      </c>
      <c r="D3" s="5" t="n">
        <v>1883</v>
      </c>
      <c r="E3" s="5" t="n">
        <v>2000</v>
      </c>
    </row>
    <row r="4" spans="1:5">
      <c r="A4" s="3" t="s">
        <v>634</v>
      </c>
      <c r="C4" s="4" t="n">
        <v>138</v>
      </c>
      <c r="E4" s="4" t="n">
        <v>75</v>
      </c>
    </row>
    <row r="5" spans="1:5">
      <c r="A5" s="3" t="s">
        <v>635</v>
      </c>
      <c r="C5" s="4" t="n">
        <v>-1883</v>
      </c>
      <c r="E5" s="4" t="n">
        <v>-75</v>
      </c>
    </row>
    <row r="6" spans="1:5">
      <c r="A6" s="3" t="s">
        <v>636</v>
      </c>
      <c r="E6" s="4" t="n">
        <v>-117</v>
      </c>
    </row>
    <row r="7" spans="1:5">
      <c r="A7" s="3" t="s">
        <v>637</v>
      </c>
      <c r="C7" s="4" t="n">
        <v>138</v>
      </c>
      <c r="E7" s="5" t="n">
        <v>1883</v>
      </c>
    </row>
    <row r="8" spans="1:5">
      <c r="A8" s="3" t="s">
        <v>432</v>
      </c>
    </row>
    <row r="9" spans="1:5">
      <c r="A9" s="3" t="s">
        <v>634</v>
      </c>
      <c r="C9" s="5" t="n">
        <v>138</v>
      </c>
    </row>
    <row r="10" spans="1:5">
      <c r="A10" s="3" t="s">
        <v>434</v>
      </c>
    </row>
    <row r="11" spans="1:5">
      <c r="A11" s="3" t="s">
        <v>635</v>
      </c>
      <c r="B11" s="3" t="s">
        <v>357</v>
      </c>
      <c r="D11" s="5" t="n">
        <v>-1883</v>
      </c>
    </row>
    <row r="12" spans="1:5"/>
    <row r="13" spans="1:5">
      <c r="A13" s="3" t="s">
        <v>357</v>
      </c>
      <c r="B13" s="3" t="s">
        <v>638</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639</v>
      </c>
      <c r="B1" s="2" t="s">
        <v>566</v>
      </c>
      <c r="C1" s="2" t="s">
        <v>2</v>
      </c>
      <c r="D1" s="2" t="s">
        <v>33</v>
      </c>
      <c r="E1" s="2" t="s">
        <v>74</v>
      </c>
    </row>
    <row r="2" spans="1:5">
      <c r="A2" s="3" t="s">
        <v>640</v>
      </c>
      <c r="C2" s="5" t="n">
        <v>3400</v>
      </c>
      <c r="D2" s="5" t="n">
        <v>4200</v>
      </c>
    </row>
    <row r="3" spans="1:5">
      <c r="A3" s="3" t="s">
        <v>618</v>
      </c>
      <c r="C3" s="4" t="n">
        <v>500</v>
      </c>
      <c r="D3" s="4" t="n">
        <v>3800</v>
      </c>
    </row>
    <row r="4" spans="1:5">
      <c r="A4" s="3" t="s">
        <v>641</v>
      </c>
      <c r="C4" s="4" t="n">
        <v>274</v>
      </c>
      <c r="D4" s="4" t="n">
        <v>5738</v>
      </c>
    </row>
    <row r="5" spans="1:5">
      <c r="A5" s="3" t="s">
        <v>642</v>
      </c>
      <c r="C5" s="4" t="n">
        <v>28600</v>
      </c>
    </row>
    <row r="6" spans="1:5">
      <c r="A6" s="3" t="s">
        <v>643</v>
      </c>
      <c r="C6" s="4" t="n">
        <v>9148</v>
      </c>
      <c r="D6" s="4" t="n">
        <v>8557</v>
      </c>
    </row>
    <row r="7" spans="1:5">
      <c r="A7" s="3" t="s">
        <v>644</v>
      </c>
      <c r="C7" s="4" t="n">
        <v>600</v>
      </c>
    </row>
    <row r="8" spans="1:5">
      <c r="A8" s="3" t="s">
        <v>645</v>
      </c>
      <c r="C8" s="4" t="n">
        <v>500</v>
      </c>
      <c r="D8" s="4" t="n">
        <v>400</v>
      </c>
      <c r="E8" s="5" t="n">
        <v>700</v>
      </c>
    </row>
    <row r="9" spans="1:5">
      <c r="A9" s="3" t="s">
        <v>646</v>
      </c>
      <c r="C9" s="5" t="n">
        <v>100</v>
      </c>
      <c r="D9" s="5" t="n">
        <v>0</v>
      </c>
    </row>
    <row r="10" spans="1:5">
      <c r="A10" s="3" t="s">
        <v>647</v>
      </c>
      <c r="B10" s="3" t="s">
        <v>648</v>
      </c>
    </row>
    <row r="11" spans="1:5">
      <c r="A11" s="3" t="s">
        <v>649</v>
      </c>
      <c r="B11" s="3" t="s">
        <v>568</v>
      </c>
      <c r="C11" s="3" t="s">
        <v>569</v>
      </c>
      <c r="D11" s="3" t="s">
        <v>570</v>
      </c>
      <c r="E11" s="3" t="s">
        <v>570</v>
      </c>
    </row>
    <row r="12" spans="1:5">
      <c r="A12" s="3" t="s">
        <v>650</v>
      </c>
      <c r="C12" s="5" t="n">
        <v>1600</v>
      </c>
    </row>
    <row r="13" spans="1:5">
      <c r="A13" s="3" t="s">
        <v>490</v>
      </c>
    </row>
    <row r="14" spans="1:5">
      <c r="A14" s="3" t="s">
        <v>651</v>
      </c>
      <c r="C14" s="4" t="n">
        <v>3900</v>
      </c>
      <c r="D14" s="5" t="n">
        <v>3000</v>
      </c>
    </row>
    <row r="15" spans="1:5">
      <c r="A15" s="3" t="s">
        <v>652</v>
      </c>
    </row>
    <row r="16" spans="1:5">
      <c r="A16" s="3" t="s">
        <v>651</v>
      </c>
      <c r="C16" s="4" t="n">
        <v>600</v>
      </c>
      <c r="D16" s="5" t="n">
        <v>700</v>
      </c>
    </row>
    <row r="17" spans="1:5">
      <c r="A17" s="3" t="s">
        <v>653</v>
      </c>
    </row>
    <row r="18" spans="1:5">
      <c r="A18" s="3" t="s">
        <v>641</v>
      </c>
      <c r="C18" s="4" t="n">
        <v>17700</v>
      </c>
    </row>
    <row r="19" spans="1:5">
      <c r="A19" s="3" t="s">
        <v>654</v>
      </c>
    </row>
    <row r="20" spans="1:5">
      <c r="A20" s="3" t="s">
        <v>641</v>
      </c>
      <c r="C20" s="5" t="n">
        <v>2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5</v>
      </c>
      <c r="B1" s="2" t="s">
        <v>1</v>
      </c>
    </row>
    <row r="2" spans="1:4">
      <c r="B2" s="2" t="s">
        <v>2</v>
      </c>
      <c r="C2" s="2" t="s">
        <v>33</v>
      </c>
      <c r="D2" s="2" t="s">
        <v>74</v>
      </c>
    </row>
    <row r="3" spans="1:4">
      <c r="A3" s="6" t="s">
        <v>656</v>
      </c>
    </row>
    <row r="4" spans="1:4">
      <c r="A4" s="3" t="s">
        <v>657</v>
      </c>
      <c r="B4" s="3" t="s">
        <v>658</v>
      </c>
    </row>
    <row r="5" spans="1:4">
      <c r="A5" s="3" t="s">
        <v>659</v>
      </c>
      <c r="B5" s="3" t="s">
        <v>660</v>
      </c>
    </row>
    <row r="6" spans="1:4">
      <c r="A6" s="3" t="s">
        <v>661</v>
      </c>
      <c r="B6" s="5" t="n">
        <v>400</v>
      </c>
      <c r="C6" s="5" t="n">
        <v>0</v>
      </c>
      <c r="D6" s="5" t="n">
        <v>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62</v>
      </c>
      <c r="B1" s="2" t="s">
        <v>415</v>
      </c>
      <c r="J1" s="2" t="s">
        <v>1</v>
      </c>
    </row>
    <row r="2" spans="1:12">
      <c r="B2" s="2" t="s">
        <v>2</v>
      </c>
      <c r="C2" s="2" t="s">
        <v>416</v>
      </c>
      <c r="D2" s="2" t="s">
        <v>4</v>
      </c>
      <c r="E2" s="2" t="s">
        <v>417</v>
      </c>
      <c r="F2" s="2" t="s">
        <v>33</v>
      </c>
      <c r="G2" s="2" t="s">
        <v>418</v>
      </c>
      <c r="H2" s="2" t="s">
        <v>419</v>
      </c>
      <c r="I2" s="2" t="s">
        <v>420</v>
      </c>
      <c r="J2" s="2" t="s">
        <v>2</v>
      </c>
      <c r="K2" s="2" t="s">
        <v>33</v>
      </c>
      <c r="L2" s="2" t="s">
        <v>74</v>
      </c>
    </row>
    <row r="3" spans="1:12">
      <c r="A3" s="6" t="s">
        <v>663</v>
      </c>
    </row>
    <row r="4" spans="1:12">
      <c r="A4" s="3" t="s">
        <v>664</v>
      </c>
      <c r="B4" s="5" t="n">
        <v>45490</v>
      </c>
      <c r="C4" s="5" t="n">
        <v>41645</v>
      </c>
      <c r="D4" s="5" t="n">
        <v>39082</v>
      </c>
      <c r="E4" s="5" t="n">
        <v>36995</v>
      </c>
      <c r="F4" s="5" t="n">
        <v>37359</v>
      </c>
      <c r="G4" s="5" t="n">
        <v>32313</v>
      </c>
      <c r="H4" s="5" t="n">
        <v>33827</v>
      </c>
      <c r="I4" s="5" t="n">
        <v>33373</v>
      </c>
      <c r="J4" s="5" t="n">
        <v>163212</v>
      </c>
      <c r="K4" s="5" t="n">
        <v>136872</v>
      </c>
      <c r="L4" s="5" t="n">
        <v>142016</v>
      </c>
    </row>
    <row r="5" spans="1:12">
      <c r="A5" s="3" t="s">
        <v>665</v>
      </c>
      <c r="B5" s="5" t="n">
        <v>15493</v>
      </c>
      <c r="C5" s="5" t="n">
        <v>14067</v>
      </c>
      <c r="D5" s="5" t="n">
        <v>13374</v>
      </c>
      <c r="E5" s="5" t="n">
        <v>12148</v>
      </c>
      <c r="F5" s="5" t="n">
        <v>11987</v>
      </c>
      <c r="G5" s="5" t="n">
        <v>10692</v>
      </c>
      <c r="H5" s="5" t="n">
        <v>10964</v>
      </c>
      <c r="I5" s="5" t="n">
        <v>10240</v>
      </c>
      <c r="J5" s="4" t="n">
        <v>55082</v>
      </c>
      <c r="K5" s="4" t="n">
        <v>43883</v>
      </c>
      <c r="L5" s="4" t="n">
        <v>44835</v>
      </c>
    </row>
    <row r="6" spans="1:12">
      <c r="A6" s="3" t="s">
        <v>666</v>
      </c>
    </row>
    <row r="7" spans="1:12">
      <c r="A7" s="6" t="s">
        <v>663</v>
      </c>
    </row>
    <row r="8" spans="1:12">
      <c r="A8" s="3" t="s">
        <v>664</v>
      </c>
      <c r="J8" s="4" t="n">
        <v>128296</v>
      </c>
      <c r="K8" s="4" t="n">
        <v>104226</v>
      </c>
      <c r="L8" s="4" t="n">
        <v>105554</v>
      </c>
    </row>
    <row r="9" spans="1:12">
      <c r="A9" s="3" t="s">
        <v>665</v>
      </c>
      <c r="J9" s="4" t="n">
        <v>43254</v>
      </c>
      <c r="K9" s="4" t="n">
        <v>33382</v>
      </c>
      <c r="L9" s="4" t="n">
        <v>33088</v>
      </c>
    </row>
    <row r="10" spans="1:12">
      <c r="A10" s="3" t="s">
        <v>667</v>
      </c>
    </row>
    <row r="11" spans="1:12">
      <c r="A11" s="6" t="s">
        <v>663</v>
      </c>
    </row>
    <row r="12" spans="1:12">
      <c r="A12" s="3" t="s">
        <v>664</v>
      </c>
      <c r="J12" s="4" t="n">
        <v>26683</v>
      </c>
      <c r="K12" s="4" t="n">
        <v>20534</v>
      </c>
      <c r="L12" s="4" t="n">
        <v>23453</v>
      </c>
    </row>
    <row r="13" spans="1:12">
      <c r="A13" s="3" t="s">
        <v>665</v>
      </c>
      <c r="J13" s="4" t="n">
        <v>8410</v>
      </c>
      <c r="K13" s="4" t="n">
        <v>5752</v>
      </c>
      <c r="L13" s="4" t="n">
        <v>6017</v>
      </c>
    </row>
    <row r="14" spans="1:12">
      <c r="A14" s="3" t="s">
        <v>499</v>
      </c>
    </row>
    <row r="15" spans="1:12">
      <c r="A15" s="6" t="s">
        <v>663</v>
      </c>
    </row>
    <row r="16" spans="1:12">
      <c r="A16" s="3" t="s">
        <v>664</v>
      </c>
      <c r="J16" s="4" t="n">
        <v>8233</v>
      </c>
      <c r="K16" s="4" t="n">
        <v>12112</v>
      </c>
      <c r="L16" s="4" t="n">
        <v>13009</v>
      </c>
    </row>
    <row r="17" spans="1:12">
      <c r="A17" s="3" t="s">
        <v>665</v>
      </c>
      <c r="J17" s="5" t="n">
        <v>3418</v>
      </c>
      <c r="K17" s="5" t="n">
        <v>4749</v>
      </c>
      <c r="L17" s="5" t="n">
        <v>57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9"/>
    <col customWidth="1" max="5" min="5" width="36"/>
    <col customWidth="1" max="6" min="6" width="34"/>
    <col customWidth="1" max="7" min="7" width="27"/>
    <col customWidth="1" max="8" min="8" width="48"/>
    <col customWidth="1" max="9" min="9" width="11"/>
  </cols>
  <sheetData>
    <row r="1" spans="1:9">
      <c r="A1" s="1" t="s">
        <v>139</v>
      </c>
      <c r="B1" s="2" t="s">
        <v>29</v>
      </c>
      <c r="C1" s="2" t="s">
        <v>31</v>
      </c>
      <c r="D1" s="2" t="s">
        <v>140</v>
      </c>
      <c r="E1" s="2" t="s">
        <v>141</v>
      </c>
      <c r="F1" s="2" t="s">
        <v>142</v>
      </c>
      <c r="G1" s="2" t="s">
        <v>143</v>
      </c>
      <c r="H1" s="2" t="s">
        <v>144</v>
      </c>
      <c r="I1" s="2" t="s">
        <v>145</v>
      </c>
    </row>
    <row r="2" spans="1:9">
      <c r="A2" s="3" t="s">
        <v>146</v>
      </c>
      <c r="D2" s="5" t="n">
        <v>684</v>
      </c>
      <c r="E2" s="5" t="n">
        <v>63252</v>
      </c>
      <c r="G2" s="5" t="n">
        <v>89141</v>
      </c>
      <c r="H2" s="5" t="n">
        <v>3575</v>
      </c>
      <c r="I2" s="5" t="n">
        <v>156652</v>
      </c>
    </row>
    <row r="3" spans="1:9">
      <c r="A3" s="3" t="s">
        <v>147</v>
      </c>
      <c r="B3" s="4" t="n">
        <v>11530</v>
      </c>
      <c r="C3" s="4" t="n">
        <v>2141</v>
      </c>
    </row>
    <row r="4" spans="1:9">
      <c r="A4" s="6" t="s">
        <v>148</v>
      </c>
    </row>
    <row r="5" spans="1:9">
      <c r="A5" s="3" t="s">
        <v>149</v>
      </c>
      <c r="G5" s="4" t="n">
        <v>-6766</v>
      </c>
      <c r="I5" s="4" t="n">
        <v>-6766</v>
      </c>
    </row>
    <row r="6" spans="1:9">
      <c r="A6" s="3" t="s">
        <v>150</v>
      </c>
      <c r="H6" s="4" t="n">
        <v>-759</v>
      </c>
      <c r="I6" s="4" t="n">
        <v>-759</v>
      </c>
    </row>
    <row r="7" spans="1:9">
      <c r="A7" s="3" t="s">
        <v>151</v>
      </c>
      <c r="H7" s="4" t="n">
        <v>-44</v>
      </c>
      <c r="I7" s="4" t="n">
        <v>-44</v>
      </c>
    </row>
    <row r="8" spans="1:9">
      <c r="A8" s="6" t="s">
        <v>152</v>
      </c>
    </row>
    <row r="9" spans="1:9">
      <c r="A9" s="3" t="s">
        <v>153</v>
      </c>
      <c r="E9" s="4" t="n">
        <v>548</v>
      </c>
      <c r="I9" s="4" t="n">
        <v>548</v>
      </c>
    </row>
    <row r="10" spans="1:9">
      <c r="A10" s="3" t="s">
        <v>154</v>
      </c>
      <c r="D10" s="4" t="n">
        <v>1</v>
      </c>
      <c r="E10" s="4" t="n">
        <v>141</v>
      </c>
      <c r="I10" s="4" t="n">
        <v>142</v>
      </c>
    </row>
    <row r="11" spans="1:9">
      <c r="A11" s="3" t="s">
        <v>155</v>
      </c>
      <c r="B11" s="4" t="n">
        <v>28</v>
      </c>
    </row>
    <row r="12" spans="1:9">
      <c r="A12" s="3" t="s">
        <v>129</v>
      </c>
      <c r="F12" s="5" t="n">
        <v>-5015</v>
      </c>
      <c r="I12" s="4" t="n">
        <v>-5015</v>
      </c>
    </row>
    <row r="13" spans="1:9">
      <c r="A13" s="3" t="s">
        <v>156</v>
      </c>
      <c r="D13" s="4" t="n">
        <v>-43</v>
      </c>
      <c r="E13" s="4" t="n">
        <v>-4972</v>
      </c>
      <c r="F13" s="5" t="n">
        <v>5015</v>
      </c>
    </row>
    <row r="14" spans="1:9">
      <c r="A14" s="3" t="s">
        <v>157</v>
      </c>
      <c r="B14" s="4" t="n">
        <v>-855</v>
      </c>
    </row>
    <row r="15" spans="1:9">
      <c r="A15" s="3" t="s">
        <v>117</v>
      </c>
      <c r="G15" s="4" t="n">
        <v>-4</v>
      </c>
      <c r="I15" s="4" t="n">
        <v>-4</v>
      </c>
    </row>
    <row r="16" spans="1:9">
      <c r="A16" s="6" t="s">
        <v>158</v>
      </c>
    </row>
    <row r="17" spans="1:9">
      <c r="A17" s="3" t="s">
        <v>159</v>
      </c>
      <c r="G17" s="4" t="n">
        <v>-2615</v>
      </c>
      <c r="I17" s="4" t="n">
        <v>-2615</v>
      </c>
    </row>
    <row r="18" spans="1:9">
      <c r="A18" s="3" t="s">
        <v>160</v>
      </c>
      <c r="G18" s="4" t="n">
        <v>-464</v>
      </c>
      <c r="I18" s="4" t="n">
        <v>-464</v>
      </c>
    </row>
    <row r="19" spans="1:9">
      <c r="A19" s="3" t="s">
        <v>161</v>
      </c>
      <c r="D19" s="4" t="n">
        <v>642</v>
      </c>
      <c r="E19" s="4" t="n">
        <v>58969</v>
      </c>
      <c r="G19" s="4" t="n">
        <v>79292</v>
      </c>
      <c r="H19" s="4" t="n">
        <v>2772</v>
      </c>
      <c r="I19" s="4" t="n">
        <v>141675</v>
      </c>
    </row>
    <row r="20" spans="1:9">
      <c r="A20" s="3" t="s">
        <v>162</v>
      </c>
      <c r="B20" s="4" t="n">
        <v>10703</v>
      </c>
      <c r="C20" s="4" t="n">
        <v>2141</v>
      </c>
    </row>
    <row r="21" spans="1:9">
      <c r="A21" s="6" t="s">
        <v>148</v>
      </c>
    </row>
    <row r="22" spans="1:9">
      <c r="A22" s="3" t="s">
        <v>149</v>
      </c>
      <c r="G22" s="4" t="n">
        <v>-6928</v>
      </c>
      <c r="I22" s="4" t="n">
        <v>-6928</v>
      </c>
    </row>
    <row r="23" spans="1:9">
      <c r="A23" s="3" t="s">
        <v>150</v>
      </c>
      <c r="H23" s="4" t="n">
        <v>90</v>
      </c>
      <c r="I23" s="4" t="n">
        <v>90</v>
      </c>
    </row>
    <row r="24" spans="1:9">
      <c r="A24" s="3" t="s">
        <v>151</v>
      </c>
      <c r="H24" s="4" t="n">
        <v>54</v>
      </c>
      <c r="I24" s="4" t="n">
        <v>54</v>
      </c>
    </row>
    <row r="25" spans="1:9">
      <c r="A25" s="6" t="s">
        <v>152</v>
      </c>
    </row>
    <row r="26" spans="1:9">
      <c r="A26" s="3" t="s">
        <v>153</v>
      </c>
      <c r="E26" s="4" t="n">
        <v>437</v>
      </c>
      <c r="I26" s="4" t="n">
        <v>437</v>
      </c>
    </row>
    <row r="27" spans="1:9">
      <c r="A27" s="3" t="s">
        <v>154</v>
      </c>
      <c r="E27" s="4" t="n">
        <v>30</v>
      </c>
      <c r="I27" s="4" t="n">
        <v>30</v>
      </c>
    </row>
    <row r="28" spans="1:9">
      <c r="A28" s="3" t="s">
        <v>155</v>
      </c>
      <c r="B28" s="4" t="n">
        <v>5</v>
      </c>
    </row>
    <row r="29" spans="1:9">
      <c r="A29" s="3" t="s">
        <v>163</v>
      </c>
      <c r="B29" s="4" t="n">
        <v>4</v>
      </c>
      <c r="C29" s="4" t="n">
        <v>-4</v>
      </c>
    </row>
    <row r="30" spans="1:9">
      <c r="A30" s="6" t="s">
        <v>158</v>
      </c>
    </row>
    <row r="31" spans="1:9">
      <c r="A31" s="3" t="s">
        <v>159</v>
      </c>
      <c r="G31" s="4" t="n">
        <v>-2567</v>
      </c>
      <c r="I31" s="4" t="n">
        <v>-2567</v>
      </c>
    </row>
    <row r="32" spans="1:9">
      <c r="A32" s="3" t="s">
        <v>160</v>
      </c>
      <c r="G32" s="4" t="n">
        <v>-464</v>
      </c>
      <c r="I32" s="4" t="n">
        <v>-464</v>
      </c>
    </row>
    <row r="33" spans="1:9">
      <c r="A33" s="3" t="s">
        <v>164</v>
      </c>
      <c r="D33" s="4" t="n">
        <v>642</v>
      </c>
      <c r="E33" s="4" t="n">
        <v>59436</v>
      </c>
      <c r="G33" s="4" t="n">
        <v>69333</v>
      </c>
      <c r="H33" s="4" t="n">
        <v>2916</v>
      </c>
      <c r="I33" s="4" t="n">
        <v>132327</v>
      </c>
    </row>
    <row r="34" spans="1:9">
      <c r="A34" s="3" t="s">
        <v>165</v>
      </c>
      <c r="C34" s="4" t="n">
        <v>2137</v>
      </c>
    </row>
    <row r="35" spans="1:9">
      <c r="A35" s="6" t="s">
        <v>148</v>
      </c>
    </row>
    <row r="36" spans="1:9">
      <c r="A36" s="3" t="s">
        <v>149</v>
      </c>
      <c r="G36" s="4" t="n">
        <v>3822</v>
      </c>
      <c r="I36" s="4" t="n">
        <v>3822</v>
      </c>
    </row>
    <row r="37" spans="1:9">
      <c r="A37" s="3" t="s">
        <v>150</v>
      </c>
      <c r="H37" s="4" t="n">
        <v>1580</v>
      </c>
      <c r="I37" s="4" t="n">
        <v>1580</v>
      </c>
    </row>
    <row r="38" spans="1:9">
      <c r="A38" s="3" t="s">
        <v>151</v>
      </c>
      <c r="H38" s="4" t="n">
        <v>-130</v>
      </c>
      <c r="I38" s="4" t="n">
        <v>-130</v>
      </c>
    </row>
    <row r="39" spans="1:9">
      <c r="A39" s="6" t="s">
        <v>152</v>
      </c>
    </row>
    <row r="40" spans="1:9">
      <c r="A40" s="3" t="s">
        <v>166</v>
      </c>
      <c r="E40" s="4" t="n">
        <v>98</v>
      </c>
      <c r="I40" s="4" t="n">
        <v>98</v>
      </c>
    </row>
    <row r="41" spans="1:9">
      <c r="A41" s="3" t="s">
        <v>153</v>
      </c>
      <c r="E41" s="4" t="n">
        <v>435</v>
      </c>
      <c r="I41" s="4" t="n">
        <v>435</v>
      </c>
    </row>
    <row r="42" spans="1:9">
      <c r="A42" s="3" t="s">
        <v>154</v>
      </c>
      <c r="D42" s="4" t="n">
        <v>1</v>
      </c>
      <c r="E42" s="4" t="n">
        <v>96</v>
      </c>
      <c r="I42" s="4" t="n">
        <v>97</v>
      </c>
    </row>
    <row r="43" spans="1:9">
      <c r="A43" s="3" t="s">
        <v>155</v>
      </c>
      <c r="B43" s="4" t="n">
        <v>16</v>
      </c>
    </row>
    <row r="44" spans="1:9">
      <c r="A44" s="3" t="s">
        <v>167</v>
      </c>
      <c r="D44" s="4" t="n">
        <v>4</v>
      </c>
      <c r="E44" s="4" t="n">
        <v>-4</v>
      </c>
    </row>
    <row r="45" spans="1:9">
      <c r="A45" s="3" t="s">
        <v>168</v>
      </c>
      <c r="B45" s="4" t="n">
        <v>78</v>
      </c>
    </row>
    <row r="46" spans="1:9">
      <c r="A46" s="6" t="s">
        <v>158</v>
      </c>
    </row>
    <row r="47" spans="1:9">
      <c r="A47" s="3" t="s">
        <v>159</v>
      </c>
      <c r="G47" s="4" t="n">
        <v>-2586</v>
      </c>
      <c r="I47" s="4" t="n">
        <v>-2586</v>
      </c>
    </row>
    <row r="48" spans="1:9">
      <c r="A48" s="3" t="s">
        <v>160</v>
      </c>
      <c r="G48" s="4" t="n">
        <v>-462</v>
      </c>
      <c r="I48" s="4" t="n">
        <v>-462</v>
      </c>
    </row>
    <row r="49" spans="1:9">
      <c r="A49" s="3" t="s">
        <v>169</v>
      </c>
      <c r="D49" s="5" t="n">
        <v>647</v>
      </c>
      <c r="E49" s="5" t="n">
        <v>60061</v>
      </c>
      <c r="G49" s="5" t="n">
        <v>70107</v>
      </c>
      <c r="H49" s="5" t="n">
        <v>4366</v>
      </c>
      <c r="I49" s="5" t="n">
        <v>135181</v>
      </c>
    </row>
    <row r="50" spans="1:9">
      <c r="A50" s="3" t="s">
        <v>170</v>
      </c>
      <c r="C50" s="4" t="n">
        <v>2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77"/>
    <col customWidth="1" max="3" min="3" width="14"/>
    <col customWidth="1" max="4" min="4" width="13"/>
    <col customWidth="1" max="5" min="5" width="13"/>
    <col customWidth="1" max="6" min="6" width="13"/>
  </cols>
  <sheetData>
    <row r="1" spans="1:6">
      <c r="A1" s="1" t="s">
        <v>668</v>
      </c>
      <c r="C1" s="2" t="s">
        <v>2</v>
      </c>
      <c r="D1" s="2" t="s">
        <v>33</v>
      </c>
      <c r="E1" s="2" t="s">
        <v>74</v>
      </c>
      <c r="F1" s="2" t="s">
        <v>397</v>
      </c>
    </row>
    <row r="2" spans="1:6">
      <c r="A2" s="6" t="s">
        <v>204</v>
      </c>
    </row>
    <row r="3" spans="1:6">
      <c r="A3" s="3" t="s">
        <v>669</v>
      </c>
      <c r="C3" s="5" t="n">
        <v>90981</v>
      </c>
      <c r="D3" s="5" t="n">
        <v>80105</v>
      </c>
    </row>
    <row r="4" spans="1:6">
      <c r="A4" s="3" t="s">
        <v>35</v>
      </c>
      <c r="C4" s="4" t="n">
        <v>60465</v>
      </c>
      <c r="D4" s="4" t="n">
        <v>55327</v>
      </c>
      <c r="E4" s="5" t="n">
        <v>60454</v>
      </c>
      <c r="F4" s="5" t="n">
        <v>74535</v>
      </c>
    </row>
    <row r="5" spans="1:6">
      <c r="A5" s="3" t="s">
        <v>39</v>
      </c>
      <c r="D5" s="4" t="n">
        <v>6429</v>
      </c>
    </row>
    <row r="6" spans="1:6">
      <c r="A6" s="3" t="s">
        <v>670</v>
      </c>
      <c r="B6" s="3" t="s">
        <v>357</v>
      </c>
      <c r="C6" s="4" t="n">
        <v>3830</v>
      </c>
      <c r="D6" s="4" t="n">
        <v>3330</v>
      </c>
    </row>
    <row r="7" spans="1:6">
      <c r="A7" s="3" t="s">
        <v>671</v>
      </c>
      <c r="C7" s="4" t="n">
        <v>10126</v>
      </c>
      <c r="D7" s="4" t="n">
        <v>8752</v>
      </c>
    </row>
    <row r="8" spans="1:6">
      <c r="A8" s="3" t="s">
        <v>46</v>
      </c>
      <c r="D8" s="4" t="n">
        <v>2419</v>
      </c>
    </row>
    <row r="9" spans="1:6">
      <c r="A9" s="3" t="s">
        <v>672</v>
      </c>
      <c r="C9" s="4" t="n">
        <v>927</v>
      </c>
      <c r="D9" s="4" t="n">
        <v>1102</v>
      </c>
    </row>
    <row r="10" spans="1:6">
      <c r="A10" s="3" t="s">
        <v>48</v>
      </c>
      <c r="C10" s="5" t="n">
        <v>166329</v>
      </c>
      <c r="D10" s="5" t="n">
        <v>157464</v>
      </c>
    </row>
    <row r="11" spans="1:6"/>
    <row r="12" spans="1:6">
      <c r="A12" s="3" t="s">
        <v>357</v>
      </c>
      <c r="B12" s="3" t="s">
        <v>673</v>
      </c>
    </row>
  </sheetData>
  <mergeCells count="3">
    <mergeCell ref="A1:B1"/>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674</v>
      </c>
      <c r="C1" s="2" t="s">
        <v>415</v>
      </c>
      <c r="K1" s="2" t="s">
        <v>1</v>
      </c>
    </row>
    <row r="2" spans="1:13">
      <c r="C2" s="2" t="s">
        <v>2</v>
      </c>
      <c r="D2" s="2" t="s">
        <v>416</v>
      </c>
      <c r="E2" s="2" t="s">
        <v>4</v>
      </c>
      <c r="F2" s="2" t="s">
        <v>417</v>
      </c>
      <c r="G2" s="2" t="s">
        <v>33</v>
      </c>
      <c r="H2" s="2" t="s">
        <v>418</v>
      </c>
      <c r="I2" s="2" t="s">
        <v>419</v>
      </c>
      <c r="J2" s="2" t="s">
        <v>420</v>
      </c>
      <c r="K2" s="2" t="s">
        <v>2</v>
      </c>
      <c r="L2" s="2" t="s">
        <v>33</v>
      </c>
      <c r="M2" s="2" t="s">
        <v>74</v>
      </c>
    </row>
    <row r="3" spans="1:13">
      <c r="A3" s="6" t="s">
        <v>663</v>
      </c>
    </row>
    <row r="4" spans="1:13">
      <c r="A4" s="3" t="s">
        <v>75</v>
      </c>
      <c r="C4" s="5" t="n">
        <v>45490</v>
      </c>
      <c r="D4" s="5" t="n">
        <v>41645</v>
      </c>
      <c r="E4" s="5" t="n">
        <v>39082</v>
      </c>
      <c r="F4" s="5" t="n">
        <v>36995</v>
      </c>
      <c r="G4" s="5" t="n">
        <v>37359</v>
      </c>
      <c r="H4" s="5" t="n">
        <v>32313</v>
      </c>
      <c r="I4" s="5" t="n">
        <v>33827</v>
      </c>
      <c r="J4" s="5" t="n">
        <v>33373</v>
      </c>
      <c r="K4" s="5" t="n">
        <v>163212</v>
      </c>
      <c r="L4" s="5" t="n">
        <v>136872</v>
      </c>
      <c r="M4" s="5" t="n">
        <v>142016</v>
      </c>
    </row>
    <row r="5" spans="1:13">
      <c r="A5" s="3" t="s">
        <v>665</v>
      </c>
      <c r="C5" s="5" t="n">
        <v>15493</v>
      </c>
      <c r="D5" s="5" t="n">
        <v>14067</v>
      </c>
      <c r="E5" s="5" t="n">
        <v>13374</v>
      </c>
      <c r="F5" s="5" t="n">
        <v>12148</v>
      </c>
      <c r="G5" s="5" t="n">
        <v>11987</v>
      </c>
      <c r="H5" s="5" t="n">
        <v>10692</v>
      </c>
      <c r="I5" s="5" t="n">
        <v>10964</v>
      </c>
      <c r="J5" s="5" t="n">
        <v>10240</v>
      </c>
      <c r="K5" s="4" t="n">
        <v>55082</v>
      </c>
      <c r="L5" s="4" t="n">
        <v>43883</v>
      </c>
      <c r="M5" s="4" t="n">
        <v>44835</v>
      </c>
    </row>
    <row r="6" spans="1:13">
      <c r="A6" s="3" t="s">
        <v>675</v>
      </c>
    </row>
    <row r="7" spans="1:13">
      <c r="A7" s="6" t="s">
        <v>663</v>
      </c>
    </row>
    <row r="8" spans="1:13">
      <c r="A8" s="3" t="s">
        <v>75</v>
      </c>
      <c r="K8" s="4" t="n">
        <v>67662</v>
      </c>
      <c r="L8" s="4" t="n">
        <v>55963</v>
      </c>
      <c r="M8" s="4" t="n">
        <v>66365</v>
      </c>
    </row>
    <row r="9" spans="1:13">
      <c r="A9" s="3" t="s">
        <v>665</v>
      </c>
      <c r="K9" s="4" t="n">
        <v>25996</v>
      </c>
      <c r="L9" s="4" t="n">
        <v>20597</v>
      </c>
      <c r="M9" s="4" t="n">
        <v>23506</v>
      </c>
    </row>
    <row r="10" spans="1:13">
      <c r="A10" s="3" t="s">
        <v>676</v>
      </c>
    </row>
    <row r="11" spans="1:13">
      <c r="A11" s="6" t="s">
        <v>663</v>
      </c>
    </row>
    <row r="12" spans="1:13">
      <c r="A12" s="3" t="s">
        <v>75</v>
      </c>
      <c r="K12" s="4" t="n">
        <v>32607</v>
      </c>
      <c r="L12" s="4" t="n">
        <v>27997</v>
      </c>
      <c r="M12" s="4" t="n">
        <v>24564</v>
      </c>
    </row>
    <row r="13" spans="1:13">
      <c r="A13" s="3" t="s">
        <v>665</v>
      </c>
      <c r="K13" s="4" t="n">
        <v>10794</v>
      </c>
      <c r="L13" s="4" t="n">
        <v>9630</v>
      </c>
      <c r="M13" s="4" t="n">
        <v>8212</v>
      </c>
    </row>
    <row r="14" spans="1:13">
      <c r="A14" s="3" t="s">
        <v>677</v>
      </c>
    </row>
    <row r="15" spans="1:13">
      <c r="A15" s="6" t="s">
        <v>663</v>
      </c>
    </row>
    <row r="16" spans="1:13">
      <c r="A16" s="3" t="s">
        <v>75</v>
      </c>
      <c r="K16" s="4" t="n">
        <v>53818</v>
      </c>
      <c r="L16" s="4" t="n">
        <v>44296</v>
      </c>
      <c r="M16" s="4" t="n">
        <v>44634</v>
      </c>
    </row>
    <row r="17" spans="1:13">
      <c r="A17" s="3" t="s">
        <v>665</v>
      </c>
      <c r="K17" s="4" t="n">
        <v>18071</v>
      </c>
      <c r="L17" s="4" t="n">
        <v>14418</v>
      </c>
      <c r="M17" s="4" t="n">
        <v>13541</v>
      </c>
    </row>
    <row r="18" spans="1:13">
      <c r="A18" s="3" t="s">
        <v>678</v>
      </c>
    </row>
    <row r="19" spans="1:13">
      <c r="A19" s="6" t="s">
        <v>663</v>
      </c>
    </row>
    <row r="20" spans="1:13">
      <c r="A20" s="3" t="s">
        <v>75</v>
      </c>
      <c r="K20" s="4" t="n">
        <v>9123</v>
      </c>
      <c r="L20" s="4" t="n">
        <v>8552</v>
      </c>
      <c r="M20" s="4" t="n">
        <v>6347</v>
      </c>
    </row>
    <row r="21" spans="1:13">
      <c r="A21" s="3" t="s">
        <v>665</v>
      </c>
      <c r="K21" s="4" t="n">
        <v>3602</v>
      </c>
      <c r="L21" s="4" t="n">
        <v>3250</v>
      </c>
      <c r="M21" s="4" t="n">
        <v>2397</v>
      </c>
    </row>
    <row r="22" spans="1:13">
      <c r="A22" s="3" t="s">
        <v>679</v>
      </c>
    </row>
    <row r="23" spans="1:13">
      <c r="A23" s="6" t="s">
        <v>663</v>
      </c>
    </row>
    <row r="24" spans="1:13">
      <c r="A24" s="3" t="s">
        <v>75</v>
      </c>
      <c r="B24" s="3" t="s">
        <v>357</v>
      </c>
      <c r="K24" s="4" t="n">
        <v>2</v>
      </c>
      <c r="L24" s="4" t="n">
        <v>64</v>
      </c>
      <c r="M24" s="4" t="n">
        <v>106</v>
      </c>
    </row>
    <row r="25" spans="1:13">
      <c r="A25" s="3" t="s">
        <v>665</v>
      </c>
      <c r="B25" s="3" t="s">
        <v>357</v>
      </c>
      <c r="K25" s="5" t="n">
        <v>-3381</v>
      </c>
      <c r="L25" s="5" t="n">
        <v>-4012</v>
      </c>
      <c r="M25" s="5" t="n">
        <v>-2821</v>
      </c>
    </row>
    <row r="26" spans="1:13"/>
    <row r="27" spans="1:13">
      <c r="A27" s="3" t="s">
        <v>357</v>
      </c>
      <c r="B27" s="3" t="s">
        <v>680</v>
      </c>
    </row>
  </sheetData>
  <mergeCells count="5">
    <mergeCell ref="A1:B2"/>
    <mergeCell ref="C1:J1"/>
    <mergeCell ref="K1:M1"/>
    <mergeCell ref="A26:L26"/>
    <mergeCell ref="B27:L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3"/>
  </cols>
  <sheetData>
    <row r="1" spans="1:4">
      <c r="A1" s="1" t="s">
        <v>681</v>
      </c>
      <c r="B1" s="2" t="s">
        <v>2</v>
      </c>
      <c r="C1" s="2" t="s">
        <v>33</v>
      </c>
      <c r="D1" s="2" t="s">
        <v>74</v>
      </c>
    </row>
    <row r="2" spans="1:4">
      <c r="A2" s="6" t="s">
        <v>663</v>
      </c>
    </row>
    <row r="3" spans="1:4">
      <c r="A3" s="3" t="s">
        <v>682</v>
      </c>
      <c r="B3" s="5" t="n">
        <v>135181</v>
      </c>
      <c r="C3" s="5" t="n">
        <v>132327</v>
      </c>
      <c r="D3" s="5" t="n">
        <v>141675</v>
      </c>
    </row>
    <row r="4" spans="1:4">
      <c r="A4" s="3" t="s">
        <v>675</v>
      </c>
    </row>
    <row r="5" spans="1:4">
      <c r="A5" s="6" t="s">
        <v>663</v>
      </c>
    </row>
    <row r="6" spans="1:4">
      <c r="A6" s="3" t="s">
        <v>682</v>
      </c>
      <c r="B6" s="4" t="n">
        <v>77857</v>
      </c>
      <c r="C6" s="4" t="n">
        <v>62085</v>
      </c>
      <c r="D6" s="4" t="n">
        <v>65832</v>
      </c>
    </row>
    <row r="7" spans="1:4">
      <c r="A7" s="3" t="s">
        <v>676</v>
      </c>
    </row>
    <row r="8" spans="1:4">
      <c r="A8" s="6" t="s">
        <v>663</v>
      </c>
    </row>
    <row r="9" spans="1:4">
      <c r="A9" s="3" t="s">
        <v>682</v>
      </c>
      <c r="B9" s="4" t="n">
        <v>17254</v>
      </c>
      <c r="C9" s="4" t="n">
        <v>34990</v>
      </c>
      <c r="D9" s="4" t="n">
        <v>42547</v>
      </c>
    </row>
    <row r="10" spans="1:4">
      <c r="A10" s="3" t="s">
        <v>677</v>
      </c>
    </row>
    <row r="11" spans="1:4">
      <c r="A11" s="6" t="s">
        <v>663</v>
      </c>
    </row>
    <row r="12" spans="1:4">
      <c r="A12" s="3" t="s">
        <v>682</v>
      </c>
      <c r="B12" s="4" t="n">
        <v>37911</v>
      </c>
      <c r="C12" s="4" t="n">
        <v>32794</v>
      </c>
      <c r="D12" s="4" t="n">
        <v>31495</v>
      </c>
    </row>
    <row r="13" spans="1:4">
      <c r="A13" s="3" t="s">
        <v>678</v>
      </c>
    </row>
    <row r="14" spans="1:4">
      <c r="A14" s="6" t="s">
        <v>663</v>
      </c>
    </row>
    <row r="15" spans="1:4">
      <c r="A15" s="3" t="s">
        <v>682</v>
      </c>
      <c r="B15" s="5" t="n">
        <v>2159</v>
      </c>
      <c r="C15" s="5" t="n">
        <v>2458</v>
      </c>
      <c r="D15" s="5" t="n">
        <v>18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7"/>
    <col customWidth="1" max="3" min="3" width="20"/>
    <col customWidth="1" max="4" min="4" width="20"/>
    <col customWidth="1" max="5" min="5" width="20"/>
  </cols>
  <sheetData>
    <row r="1" spans="1:5">
      <c r="A1" s="1" t="s">
        <v>683</v>
      </c>
      <c r="B1" s="2" t="s">
        <v>1</v>
      </c>
    </row>
    <row r="2" spans="1:5">
      <c r="B2" s="2" t="s">
        <v>317</v>
      </c>
      <c r="C2" s="2" t="s">
        <v>684</v>
      </c>
      <c r="D2" s="2" t="s">
        <v>318</v>
      </c>
      <c r="E2" s="2" t="s">
        <v>685</v>
      </c>
    </row>
    <row r="3" spans="1:5">
      <c r="A3" s="3" t="s">
        <v>320</v>
      </c>
      <c r="B3" s="4" t="n">
        <v>3</v>
      </c>
    </row>
    <row r="4" spans="1:5">
      <c r="A4" s="3" t="s">
        <v>121</v>
      </c>
      <c r="B4" s="5" t="n">
        <v>5239</v>
      </c>
      <c r="D4" s="5" t="n">
        <v>5221</v>
      </c>
      <c r="E4" s="5" t="n">
        <v>4813</v>
      </c>
    </row>
    <row r="5" spans="1:5">
      <c r="A5" s="3" t="s">
        <v>686</v>
      </c>
      <c r="B5" s="4" t="n">
        <v>21200</v>
      </c>
      <c r="D5" s="4" t="n">
        <v>19300</v>
      </c>
    </row>
    <row r="6" spans="1:5">
      <c r="A6" s="3" t="s">
        <v>106</v>
      </c>
      <c r="B6" s="4" t="n">
        <v>2993</v>
      </c>
      <c r="D6" s="4" t="n">
        <v>2740</v>
      </c>
      <c r="E6" s="5" t="n">
        <v>2381</v>
      </c>
    </row>
    <row r="7" spans="1:5">
      <c r="A7" s="3" t="s">
        <v>687</v>
      </c>
    </row>
    <row r="8" spans="1:5">
      <c r="A8" s="3" t="s">
        <v>686</v>
      </c>
      <c r="B8" s="4" t="n">
        <v>1000</v>
      </c>
      <c r="D8" s="4" t="n">
        <v>1200</v>
      </c>
    </row>
    <row r="9" spans="1:5">
      <c r="A9" s="3" t="s">
        <v>106</v>
      </c>
      <c r="B9" s="4" t="n">
        <v>300</v>
      </c>
      <c r="C9" s="5" t="n">
        <v>300</v>
      </c>
      <c r="D9" s="4" t="n">
        <v>300</v>
      </c>
    </row>
    <row r="10" spans="1:5">
      <c r="A10" s="3" t="s">
        <v>499</v>
      </c>
    </row>
    <row r="11" spans="1:5">
      <c r="A11" s="3" t="s">
        <v>121</v>
      </c>
      <c r="B11" s="5" t="n">
        <v>1900</v>
      </c>
      <c r="D11" s="5" t="n">
        <v>34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8</v>
      </c>
      <c r="B1" s="2" t="s">
        <v>318</v>
      </c>
    </row>
    <row r="2" spans="1:2">
      <c r="A2" s="6" t="s">
        <v>689</v>
      </c>
    </row>
    <row r="3" spans="1:2">
      <c r="A3" s="3" t="s">
        <v>690</v>
      </c>
      <c r="B3" s="5" t="n">
        <v>8226</v>
      </c>
    </row>
    <row r="4" spans="1:2">
      <c r="A4" s="3" t="s">
        <v>691</v>
      </c>
      <c r="B4" s="4" t="n">
        <v>622</v>
      </c>
    </row>
    <row r="5" spans="1:2">
      <c r="A5" s="3" t="s">
        <v>692</v>
      </c>
      <c r="B5" s="5" t="n">
        <v>88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3"/>
    <col customWidth="1" max="5" min="5" width="13"/>
  </cols>
  <sheetData>
    <row r="1" spans="1:5">
      <c r="A1" s="1" t="s">
        <v>693</v>
      </c>
      <c r="C1" s="2" t="s">
        <v>1</v>
      </c>
    </row>
    <row r="2" spans="1:5">
      <c r="C2" s="2" t="s">
        <v>2</v>
      </c>
      <c r="D2" s="2" t="s">
        <v>33</v>
      </c>
      <c r="E2" s="2" t="s">
        <v>74</v>
      </c>
    </row>
    <row r="3" spans="1:5">
      <c r="A3" s="3" t="s">
        <v>694</v>
      </c>
    </row>
    <row r="4" spans="1:5">
      <c r="A4" s="6" t="s">
        <v>695</v>
      </c>
    </row>
    <row r="5" spans="1:5">
      <c r="A5" s="3" t="s">
        <v>696</v>
      </c>
      <c r="C5" s="5" t="n">
        <v>398</v>
      </c>
      <c r="D5" s="5" t="n">
        <v>364</v>
      </c>
      <c r="E5" s="5" t="n">
        <v>283</v>
      </c>
    </row>
    <row r="6" spans="1:5">
      <c r="A6" s="3" t="s">
        <v>697</v>
      </c>
      <c r="B6" s="3" t="s">
        <v>357</v>
      </c>
      <c r="C6" s="4" t="n">
        <v>223</v>
      </c>
      <c r="D6" s="4" t="n">
        <v>226</v>
      </c>
      <c r="E6" s="4" t="n">
        <v>228</v>
      </c>
    </row>
    <row r="7" spans="1:5">
      <c r="A7" s="3" t="s">
        <v>698</v>
      </c>
      <c r="B7" s="3" t="s">
        <v>699</v>
      </c>
      <c r="C7" s="4" t="n">
        <v>-312</v>
      </c>
      <c r="D7" s="4" t="n">
        <v>-192</v>
      </c>
      <c r="E7" s="4" t="n">
        <v>-147</v>
      </c>
    </row>
    <row r="8" spans="1:5">
      <c r="A8" s="3" t="s">
        <v>700</v>
      </c>
      <c r="C8" s="4" t="n">
        <v>309</v>
      </c>
      <c r="D8" s="4" t="n">
        <v>398</v>
      </c>
      <c r="E8" s="4" t="n">
        <v>364</v>
      </c>
    </row>
    <row r="9" spans="1:5">
      <c r="A9" s="3" t="s">
        <v>701</v>
      </c>
    </row>
    <row r="10" spans="1:5">
      <c r="A10" s="6" t="s">
        <v>695</v>
      </c>
    </row>
    <row r="11" spans="1:5">
      <c r="A11" s="3" t="s">
        <v>696</v>
      </c>
      <c r="C11" s="4" t="n">
        <v>3456</v>
      </c>
      <c r="D11" s="4" t="n">
        <v>3380</v>
      </c>
      <c r="E11" s="4" t="n">
        <v>2991</v>
      </c>
    </row>
    <row r="12" spans="1:5">
      <c r="A12" s="3" t="s">
        <v>697</v>
      </c>
      <c r="B12" s="3" t="s">
        <v>702</v>
      </c>
      <c r="C12" s="4" t="n">
        <v>773</v>
      </c>
      <c r="D12" s="4" t="n">
        <v>456</v>
      </c>
      <c r="E12" s="4" t="n">
        <v>690</v>
      </c>
    </row>
    <row r="13" spans="1:5">
      <c r="A13" s="3" t="s">
        <v>698</v>
      </c>
      <c r="B13" s="3" t="s">
        <v>703</v>
      </c>
      <c r="C13" s="4" t="n">
        <v>-202</v>
      </c>
      <c r="D13" s="4" t="n">
        <v>-380</v>
      </c>
      <c r="E13" s="4" t="n">
        <v>-301</v>
      </c>
    </row>
    <row r="14" spans="1:5">
      <c r="A14" s="3" t="s">
        <v>700</v>
      </c>
      <c r="C14" s="5" t="n">
        <v>4027</v>
      </c>
      <c r="D14" s="5" t="n">
        <v>3456</v>
      </c>
      <c r="E14" s="5" t="n">
        <v>3380</v>
      </c>
    </row>
    <row r="15" spans="1:5"/>
    <row r="16" spans="1:5">
      <c r="A16" s="3" t="s">
        <v>357</v>
      </c>
      <c r="B16" s="3" t="s">
        <v>704</v>
      </c>
    </row>
    <row r="17" spans="1:5">
      <c r="A17" s="3" t="s">
        <v>699</v>
      </c>
      <c r="B17" s="3" t="s">
        <v>705</v>
      </c>
    </row>
    <row r="18" spans="1:5">
      <c r="A18" s="3" t="s">
        <v>702</v>
      </c>
      <c r="B18" s="3" t="s">
        <v>706</v>
      </c>
    </row>
    <row r="19" spans="1:5">
      <c r="A19" s="3" t="s">
        <v>703</v>
      </c>
      <c r="B19" s="3" t="s">
        <v>707</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708</v>
      </c>
      <c r="B1" s="2" t="s">
        <v>1</v>
      </c>
    </row>
    <row r="2" spans="1:2">
      <c r="B2" s="2" t="s">
        <v>539</v>
      </c>
    </row>
    <row r="3" spans="1:2">
      <c r="A3" s="3" t="s">
        <v>666</v>
      </c>
    </row>
    <row r="4" spans="1:2">
      <c r="A4" s="6" t="s">
        <v>695</v>
      </c>
    </row>
    <row r="5" spans="1:2">
      <c r="A5" s="3" t="s">
        <v>709</v>
      </c>
      <c r="B5" s="5" t="n">
        <v>600</v>
      </c>
    </row>
    <row r="6" spans="1:2">
      <c r="A6" s="3" t="s">
        <v>667</v>
      </c>
    </row>
    <row r="7" spans="1:2">
      <c r="A7" s="6" t="s">
        <v>695</v>
      </c>
    </row>
    <row r="8" spans="1:2">
      <c r="A8" s="3" t="s">
        <v>709</v>
      </c>
      <c r="B8" s="4" t="n">
        <v>100</v>
      </c>
    </row>
    <row r="9" spans="1:2">
      <c r="A9" s="3" t="s">
        <v>499</v>
      </c>
    </row>
    <row r="10" spans="1:2">
      <c r="A10" s="6" t="s">
        <v>695</v>
      </c>
    </row>
    <row r="11" spans="1:2">
      <c r="A11" s="3" t="s">
        <v>709</v>
      </c>
      <c r="B11" s="5"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10</v>
      </c>
      <c r="B1" s="2" t="s">
        <v>415</v>
      </c>
      <c r="J1" s="2" t="s">
        <v>1</v>
      </c>
    </row>
    <row r="2" spans="1:12">
      <c r="B2" s="2" t="s">
        <v>2</v>
      </c>
      <c r="C2" s="2" t="s">
        <v>416</v>
      </c>
      <c r="D2" s="2" t="s">
        <v>4</v>
      </c>
      <c r="E2" s="2" t="s">
        <v>417</v>
      </c>
      <c r="F2" s="2" t="s">
        <v>33</v>
      </c>
      <c r="G2" s="2" t="s">
        <v>418</v>
      </c>
      <c r="H2" s="2" t="s">
        <v>419</v>
      </c>
      <c r="I2" s="2" t="s">
        <v>420</v>
      </c>
      <c r="J2" s="2" t="s">
        <v>2</v>
      </c>
      <c r="K2" s="2" t="s">
        <v>33</v>
      </c>
      <c r="L2" s="2" t="s">
        <v>74</v>
      </c>
    </row>
    <row r="3" spans="1:12">
      <c r="A3" s="3" t="s">
        <v>75</v>
      </c>
      <c r="B3" s="5" t="n">
        <v>45490</v>
      </c>
      <c r="C3" s="5" t="n">
        <v>41645</v>
      </c>
      <c r="D3" s="5" t="n">
        <v>39082</v>
      </c>
      <c r="E3" s="5" t="n">
        <v>36995</v>
      </c>
      <c r="F3" s="5" t="n">
        <v>37359</v>
      </c>
      <c r="G3" s="5" t="n">
        <v>32313</v>
      </c>
      <c r="H3" s="5" t="n">
        <v>33827</v>
      </c>
      <c r="I3" s="5" t="n">
        <v>33373</v>
      </c>
      <c r="J3" s="5" t="n">
        <v>163212</v>
      </c>
      <c r="K3" s="5" t="n">
        <v>136872</v>
      </c>
      <c r="L3" s="5" t="n">
        <v>142016</v>
      </c>
    </row>
    <row r="4" spans="1:12">
      <c r="A4" s="3" t="s">
        <v>77</v>
      </c>
      <c r="B4" s="4" t="n">
        <v>15493</v>
      </c>
      <c r="C4" s="4" t="n">
        <v>14067</v>
      </c>
      <c r="D4" s="4" t="n">
        <v>13374</v>
      </c>
      <c r="E4" s="4" t="n">
        <v>12148</v>
      </c>
      <c r="F4" s="4" t="n">
        <v>11987</v>
      </c>
      <c r="G4" s="4" t="n">
        <v>10692</v>
      </c>
      <c r="H4" s="4" t="n">
        <v>10964</v>
      </c>
      <c r="I4" s="4" t="n">
        <v>10240</v>
      </c>
      <c r="J4" s="4" t="n">
        <v>55082</v>
      </c>
      <c r="K4" s="4" t="n">
        <v>43883</v>
      </c>
      <c r="L4" s="4" t="n">
        <v>44835</v>
      </c>
    </row>
    <row r="5" spans="1:12">
      <c r="A5" s="3" t="s">
        <v>711</v>
      </c>
      <c r="B5" s="4" t="n">
        <v>1739</v>
      </c>
      <c r="C5" s="4" t="n">
        <v>527</v>
      </c>
      <c r="D5" s="4" t="n">
        <v>172</v>
      </c>
      <c r="E5" s="4" t="n">
        <v>-112</v>
      </c>
      <c r="F5" s="4" t="n">
        <v>-125</v>
      </c>
      <c r="G5" s="4" t="n">
        <v>-1431</v>
      </c>
      <c r="H5" s="4" t="n">
        <v>-2522</v>
      </c>
      <c r="I5" s="4" t="n">
        <v>-2850</v>
      </c>
      <c r="J5" s="4" t="n">
        <v>2326</v>
      </c>
      <c r="K5" s="4" t="n">
        <v>-6928</v>
      </c>
      <c r="L5" s="4" t="n">
        <v>-6766</v>
      </c>
    </row>
    <row r="6" spans="1:12">
      <c r="A6" s="3" t="s">
        <v>90</v>
      </c>
      <c r="D6" s="4" t="n">
        <v>1496</v>
      </c>
      <c r="J6" s="4" t="n">
        <v>1496</v>
      </c>
    </row>
    <row r="7" spans="1:12">
      <c r="A7" s="3" t="s">
        <v>712</v>
      </c>
      <c r="B7" s="5" t="n">
        <v>1739</v>
      </c>
      <c r="C7" s="5" t="n">
        <v>527</v>
      </c>
      <c r="D7" s="5" t="n">
        <v>1668</v>
      </c>
      <c r="E7" s="5" t="n">
        <v>-112</v>
      </c>
      <c r="F7" s="5" t="n">
        <v>-125</v>
      </c>
      <c r="G7" s="5" t="n">
        <v>-1431</v>
      </c>
      <c r="H7" s="5" t="n">
        <v>-2522</v>
      </c>
      <c r="I7" s="5" t="n">
        <v>-2850</v>
      </c>
      <c r="J7" s="5" t="n">
        <v>3822</v>
      </c>
      <c r="K7" s="5" t="n">
        <v>-6928</v>
      </c>
      <c r="L7" s="5" t="n">
        <v>-6766</v>
      </c>
    </row>
    <row r="8" spans="1:12">
      <c r="A8" s="3" t="s">
        <v>31</v>
      </c>
    </row>
    <row r="9" spans="1:12">
      <c r="A9" s="6" t="s">
        <v>711</v>
      </c>
    </row>
    <row r="10" spans="1:12">
      <c r="A10" s="3" t="s">
        <v>713</v>
      </c>
      <c r="B10" s="7" t="n">
        <v>0.12</v>
      </c>
      <c r="C10" s="7" t="n">
        <v>0.04</v>
      </c>
      <c r="D10" s="7" t="n">
        <v>0.01</v>
      </c>
      <c r="E10" s="7" t="n">
        <v>-0.01</v>
      </c>
      <c r="J10" s="7" t="n">
        <v>0.16</v>
      </c>
      <c r="K10" s="7" t="n">
        <v>-0.49</v>
      </c>
      <c r="L10" s="7" t="n">
        <v>-0.47</v>
      </c>
    </row>
    <row r="11" spans="1:12">
      <c r="A11" s="3" t="s">
        <v>714</v>
      </c>
      <c r="B11" s="8" t="n">
        <v>0.12</v>
      </c>
      <c r="C11" s="8" t="n">
        <v>0.04</v>
      </c>
      <c r="D11" s="8" t="n">
        <v>0.01</v>
      </c>
      <c r="E11" s="8" t="n">
        <v>-0.01</v>
      </c>
      <c r="J11" s="8" t="n">
        <v>0.16</v>
      </c>
      <c r="K11" s="8" t="n">
        <v>-0.49</v>
      </c>
      <c r="L11" s="8" t="n">
        <v>-0.47</v>
      </c>
    </row>
    <row r="12" spans="1:12">
      <c r="A12" s="6" t="s">
        <v>90</v>
      </c>
    </row>
    <row r="13" spans="1:12">
      <c r="A13" s="3" t="s">
        <v>715</v>
      </c>
      <c r="B13" s="4" t="n">
        <v>0</v>
      </c>
      <c r="C13" s="4" t="n">
        <v>0</v>
      </c>
      <c r="D13" s="8" t="n">
        <v>0.11</v>
      </c>
      <c r="E13" s="4" t="n">
        <v>0</v>
      </c>
      <c r="J13" s="8" t="n">
        <v>0.11</v>
      </c>
    </row>
    <row r="14" spans="1:12">
      <c r="A14" s="3" t="s">
        <v>716</v>
      </c>
      <c r="B14" s="4" t="n">
        <v>0</v>
      </c>
      <c r="C14" s="4" t="n">
        <v>0</v>
      </c>
      <c r="D14" s="8" t="n">
        <v>0.11</v>
      </c>
      <c r="E14" s="4" t="n">
        <v>0</v>
      </c>
      <c r="J14" s="8" t="n">
        <v>0.11</v>
      </c>
    </row>
    <row r="15" spans="1:12">
      <c r="A15" s="6" t="s">
        <v>717</v>
      </c>
    </row>
    <row r="16" spans="1:12">
      <c r="A16" s="3" t="s">
        <v>718</v>
      </c>
      <c r="B16" s="8" t="n">
        <v>0.12</v>
      </c>
      <c r="C16" s="8" t="n">
        <v>0.04</v>
      </c>
      <c r="D16" s="8" t="n">
        <v>0.12</v>
      </c>
      <c r="E16" s="8" t="n">
        <v>-0.01</v>
      </c>
      <c r="F16" s="7" t="n">
        <v>-0.01</v>
      </c>
      <c r="G16" s="7" t="n">
        <v>-0.1</v>
      </c>
      <c r="H16" s="7" t="n">
        <v>-0.18</v>
      </c>
      <c r="I16" s="7" t="n">
        <v>-0.2</v>
      </c>
      <c r="J16" s="8" t="n">
        <v>0.27</v>
      </c>
      <c r="K16" s="8" t="n">
        <v>-0.49</v>
      </c>
      <c r="L16" s="8" t="n">
        <v>-0.47</v>
      </c>
    </row>
    <row r="17" spans="1:12">
      <c r="A17" s="3" t="s">
        <v>719</v>
      </c>
      <c r="B17" s="8" t="n">
        <v>0.12</v>
      </c>
      <c r="C17" s="8" t="n">
        <v>0.04</v>
      </c>
      <c r="D17" s="8" t="n">
        <v>0.12</v>
      </c>
      <c r="E17" s="8" t="n">
        <v>-0.01</v>
      </c>
      <c r="F17" s="8" t="n">
        <v>-0.01</v>
      </c>
      <c r="G17" s="8" t="n">
        <v>-0.1</v>
      </c>
      <c r="H17" s="8" t="n">
        <v>-0.18</v>
      </c>
      <c r="I17" s="8" t="n">
        <v>-0.2</v>
      </c>
      <c r="J17" s="8" t="n">
        <v>0.27</v>
      </c>
      <c r="K17" s="8" t="n">
        <v>-0.49</v>
      </c>
      <c r="L17" s="8" t="n">
        <v>-0.47</v>
      </c>
    </row>
    <row r="18" spans="1:12">
      <c r="A18" s="3" t="s">
        <v>29</v>
      </c>
    </row>
    <row r="19" spans="1:12">
      <c r="A19" s="6" t="s">
        <v>711</v>
      </c>
    </row>
    <row r="20" spans="1:12">
      <c r="A20" s="3" t="s">
        <v>713</v>
      </c>
      <c r="B20" s="8" t="n">
        <v>0.14</v>
      </c>
      <c r="C20" s="8" t="n">
        <v>0.04</v>
      </c>
      <c r="D20" s="8" t="n">
        <v>0.01</v>
      </c>
      <c r="E20" s="8" t="n">
        <v>-0.01</v>
      </c>
      <c r="J20" s="8" t="n">
        <v>0.18</v>
      </c>
      <c r="K20" s="8" t="n">
        <v>-0.55</v>
      </c>
      <c r="L20" s="8" t="n">
        <v>-0.53</v>
      </c>
    </row>
    <row r="21" spans="1:12">
      <c r="A21" s="3" t="s">
        <v>714</v>
      </c>
      <c r="B21" s="8" t="n">
        <v>0.14</v>
      </c>
      <c r="C21" s="8" t="n">
        <v>0.04</v>
      </c>
      <c r="D21" s="8" t="n">
        <v>0.01</v>
      </c>
      <c r="E21" s="8" t="n">
        <v>-0.01</v>
      </c>
      <c r="J21" s="8" t="n">
        <v>0.18</v>
      </c>
      <c r="K21" s="8" t="n">
        <v>-0.55</v>
      </c>
      <c r="L21" s="8" t="n">
        <v>-0.53</v>
      </c>
    </row>
    <row r="22" spans="1:12">
      <c r="A22" s="6" t="s">
        <v>90</v>
      </c>
    </row>
    <row r="23" spans="1:12">
      <c r="A23" s="3" t="s">
        <v>715</v>
      </c>
      <c r="B23" s="4" t="n">
        <v>0</v>
      </c>
      <c r="C23" s="4" t="n">
        <v>0</v>
      </c>
      <c r="D23" s="8" t="n">
        <v>0.12</v>
      </c>
      <c r="E23" s="4" t="n">
        <v>0</v>
      </c>
      <c r="J23" s="8" t="n">
        <v>0.12</v>
      </c>
    </row>
    <row r="24" spans="1:12">
      <c r="A24" s="3" t="s">
        <v>716</v>
      </c>
      <c r="B24" s="4" t="n">
        <v>0</v>
      </c>
      <c r="C24" s="4" t="n">
        <v>0</v>
      </c>
      <c r="D24" s="8" t="n">
        <v>0.12</v>
      </c>
      <c r="E24" s="4" t="n">
        <v>0</v>
      </c>
      <c r="J24" s="8" t="n">
        <v>0.12</v>
      </c>
    </row>
    <row r="25" spans="1:12">
      <c r="A25" s="6" t="s">
        <v>717</v>
      </c>
    </row>
    <row r="26" spans="1:12">
      <c r="A26" s="3" t="s">
        <v>718</v>
      </c>
      <c r="B26" s="8" t="n">
        <v>0.14</v>
      </c>
      <c r="C26" s="8" t="n">
        <v>0.04</v>
      </c>
      <c r="D26" s="8" t="n">
        <v>0.13</v>
      </c>
      <c r="E26" s="8" t="n">
        <v>-0.01</v>
      </c>
      <c r="F26" s="8" t="n">
        <v>-0.01</v>
      </c>
      <c r="G26" s="8" t="n">
        <v>-0.11</v>
      </c>
      <c r="H26" s="8" t="n">
        <v>-0.2</v>
      </c>
      <c r="I26" s="8" t="n">
        <v>-0.23</v>
      </c>
      <c r="J26" s="8" t="n">
        <v>0.3</v>
      </c>
      <c r="K26" s="8" t="n">
        <v>-0.55</v>
      </c>
      <c r="L26" s="8" t="n">
        <v>-0.53</v>
      </c>
    </row>
    <row r="27" spans="1:12">
      <c r="A27" s="3" t="s">
        <v>719</v>
      </c>
      <c r="B27" s="7" t="n">
        <v>0.14</v>
      </c>
      <c r="C27" s="7" t="n">
        <v>0.04</v>
      </c>
      <c r="D27" s="7" t="n">
        <v>0.13</v>
      </c>
      <c r="E27" s="7" t="n">
        <v>-0.01</v>
      </c>
      <c r="F27" s="7" t="n">
        <v>-0.01</v>
      </c>
      <c r="G27" s="7" t="n">
        <v>-0.11</v>
      </c>
      <c r="H27" s="7" t="n">
        <v>-0.2</v>
      </c>
      <c r="I27" s="7" t="n">
        <v>-0.23</v>
      </c>
      <c r="J27" s="7" t="n">
        <v>0.3</v>
      </c>
      <c r="K27" s="7" t="n">
        <v>-0.55</v>
      </c>
      <c r="L27" s="7" t="n">
        <v>-0.5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71</v>
      </c>
      <c r="B1" s="2" t="s">
        <v>1</v>
      </c>
    </row>
    <row r="2" spans="1:4">
      <c r="B2" s="2" t="s">
        <v>2</v>
      </c>
      <c r="C2" s="2" t="s">
        <v>33</v>
      </c>
      <c r="D2" s="2" t="s">
        <v>74</v>
      </c>
    </row>
    <row r="3" spans="1:4">
      <c r="A3" s="3" t="s">
        <v>31</v>
      </c>
    </row>
    <row r="4" spans="1:4">
      <c r="A4" s="3" t="s">
        <v>172</v>
      </c>
      <c r="B4" s="7" t="n">
        <v>0.22</v>
      </c>
      <c r="C4" s="7" t="n">
        <v>0.22</v>
      </c>
      <c r="D4" s="7" t="n">
        <v>0.22</v>
      </c>
    </row>
    <row r="5" spans="1:4">
      <c r="A5" s="3" t="s">
        <v>29</v>
      </c>
    </row>
    <row r="6" spans="1:4">
      <c r="A6" s="3" t="s">
        <v>172</v>
      </c>
      <c r="B6" s="7" t="n">
        <v>0.24</v>
      </c>
      <c r="C6" s="7" t="n">
        <v>0.24</v>
      </c>
      <c r="D6" s="7" t="n">
        <v>0.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09:47Z</dcterms:created>
  <dcterms:modified xmlns:dcterms="http://purl.org/dc/terms/" xmlns:xsi="http://www.w3.org/2001/XMLSchema-instance" xsi:type="dcterms:W3CDTF">2018-08-02T17:09:47Z</dcterms:modified>
</cp:coreProperties>
</file>